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sheetId="9" state="visible" r:id="rId9"/>
    <sheet xmlns:r="http://schemas.openxmlformats.org/officeDocument/2006/relationships" name="Asset Retirement Obligations" sheetId="10" state="visible" r:id="rId10"/>
    <sheet xmlns:r="http://schemas.openxmlformats.org/officeDocument/2006/relationships" name="Commodity Derivative Financial " sheetId="11" state="visible" r:id="rId11"/>
    <sheet xmlns:r="http://schemas.openxmlformats.org/officeDocument/2006/relationships" name="Accounts Receivable" sheetId="12" state="visible" r:id="rId12"/>
    <sheet xmlns:r="http://schemas.openxmlformats.org/officeDocument/2006/relationships" name="Accrued Expenses" sheetId="13" state="visible" r:id="rId13"/>
    <sheet xmlns:r="http://schemas.openxmlformats.org/officeDocument/2006/relationships" name="Debt Including Debt with Relate"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xecutive Separa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Property (Tables)" sheetId="23" state="visible" r:id="rId23"/>
    <sheet xmlns:r="http://schemas.openxmlformats.org/officeDocument/2006/relationships" name="Asset Retirement Obligations (T" sheetId="24" state="visible" r:id="rId24"/>
    <sheet xmlns:r="http://schemas.openxmlformats.org/officeDocument/2006/relationships" name="Commodity Derivative Financia_2" sheetId="25" state="visible" r:id="rId25"/>
    <sheet xmlns:r="http://schemas.openxmlformats.org/officeDocument/2006/relationships" name="Accounts Receivable (Tables)" sheetId="26" state="visible" r:id="rId26"/>
    <sheet xmlns:r="http://schemas.openxmlformats.org/officeDocument/2006/relationships" name="Accrued Expenses (Tables)" sheetId="27" state="visible" r:id="rId27"/>
    <sheet xmlns:r="http://schemas.openxmlformats.org/officeDocument/2006/relationships" name="Debt Including Debt with Rela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Aggregate capitalized costs of " sheetId="32" state="visible" r:id="rId32"/>
    <sheet xmlns:r="http://schemas.openxmlformats.org/officeDocument/2006/relationships" name="Schedule of other property plan" sheetId="33" state="visible" r:id="rId33"/>
    <sheet xmlns:r="http://schemas.openxmlformats.org/officeDocument/2006/relationships" name="Property (Details Narrative)" sheetId="34" state="visible" r:id="rId34"/>
    <sheet xmlns:r="http://schemas.openxmlformats.org/officeDocument/2006/relationships" name="Empire_s asset retirement oblig" sheetId="35" state="visible" r:id="rId35"/>
    <sheet xmlns:r="http://schemas.openxmlformats.org/officeDocument/2006/relationships" name="The following table summarizes " sheetId="36" state="visible" r:id="rId36"/>
    <sheet xmlns:r="http://schemas.openxmlformats.org/officeDocument/2006/relationships" name="The following represents Empire" sheetId="37" state="visible" r:id="rId37"/>
    <sheet xmlns:r="http://schemas.openxmlformats.org/officeDocument/2006/relationships" name="The following table represents " sheetId="38" state="visible" r:id="rId38"/>
    <sheet xmlns:r="http://schemas.openxmlformats.org/officeDocument/2006/relationships" name="The following table represent_2" sheetId="39" state="visible" r:id="rId39"/>
    <sheet xmlns:r="http://schemas.openxmlformats.org/officeDocument/2006/relationships" name="The following table represent_3" sheetId="40" state="visible" r:id="rId40"/>
    <sheet xmlns:r="http://schemas.openxmlformats.org/officeDocument/2006/relationships" name="Debt Including Debt with Rela_3" sheetId="41" state="visible" r:id="rId41"/>
    <sheet xmlns:r="http://schemas.openxmlformats.org/officeDocument/2006/relationships" name="Schedule of right of use leases" sheetId="42" state="visible" r:id="rId42"/>
    <sheet xmlns:r="http://schemas.openxmlformats.org/officeDocument/2006/relationships" name="Maturities of lease liabilities" sheetId="43" state="visible" r:id="rId43"/>
    <sheet xmlns:r="http://schemas.openxmlformats.org/officeDocument/2006/relationships" name="Leases (Details Narrative)" sheetId="44" state="visible" r:id="rId44"/>
    <sheet xmlns:r="http://schemas.openxmlformats.org/officeDocument/2006/relationships" name="Equity (Details Narrative)" sheetId="45" state="visible" r:id="rId45"/>
    <sheet xmlns:r="http://schemas.openxmlformats.org/officeDocument/2006/relationships" name="Schedule of non vested restrict" sheetId="46" state="visible" r:id="rId46"/>
    <sheet xmlns:r="http://schemas.openxmlformats.org/officeDocument/2006/relationships" name="The following summary reflects " sheetId="47" state="visible" r:id="rId47"/>
    <sheet xmlns:r="http://schemas.openxmlformats.org/officeDocument/2006/relationships" name="Schedule of summarizes informat" sheetId="48" state="visible" r:id="rId48"/>
    <sheet xmlns:r="http://schemas.openxmlformats.org/officeDocument/2006/relationships" name="Executive Separations (Details " sheetId="49" state="visible" r:id="rId49"/>
    <sheet xmlns:r="http://schemas.openxmlformats.org/officeDocument/2006/relationships" name="Schedule of reconciliation of e" sheetId="50" state="visible" r:id="rId50"/>
    <sheet xmlns:r="http://schemas.openxmlformats.org/officeDocument/2006/relationships" name="Income Taxes (Details Narrative"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653</t>
        </is>
      </c>
      <c r="C12" s="4" t="inlineStr">
        <is>
          <t xml:space="preserve"> </t>
        </is>
      </c>
    </row>
    <row r="13">
      <c r="A13" s="4" t="inlineStr">
        <is>
          <t>Entity Registrant Name</t>
        </is>
      </c>
      <c r="B13" s="4" t="inlineStr">
        <is>
          <t>EMPIRE
PETROLEUM CORPORATION</t>
        </is>
      </c>
      <c r="C13" s="4" t="inlineStr">
        <is>
          <t xml:space="preserve"> </t>
        </is>
      </c>
    </row>
    <row r="14">
      <c r="A14" s="4" t="inlineStr">
        <is>
          <t>Entity Central Index Key</t>
        </is>
      </c>
      <c r="B14" s="4" t="inlineStr">
        <is>
          <t>0000887396</t>
        </is>
      </c>
      <c r="C14" s="4" t="inlineStr">
        <is>
          <t xml:space="preserve"> </t>
        </is>
      </c>
    </row>
    <row r="15">
      <c r="A15" s="4" t="inlineStr">
        <is>
          <t>Entity Tax Identification Number</t>
        </is>
      </c>
      <c r="B15" s="4" t="inlineStr">
        <is>
          <t>73-1238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S. Utica Place</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Tulsa</t>
        </is>
      </c>
      <c r="C19" s="4" t="inlineStr">
        <is>
          <t xml:space="preserve"> </t>
        </is>
      </c>
    </row>
    <row r="20">
      <c r="A20" s="4" t="inlineStr">
        <is>
          <t>Entity Address, State or Province</t>
        </is>
      </c>
      <c r="B20" s="4" t="inlineStr">
        <is>
          <t>OK</t>
        </is>
      </c>
      <c r="C20" s="4" t="inlineStr">
        <is>
          <t xml:space="preserve"> </t>
        </is>
      </c>
    </row>
    <row r="21">
      <c r="A21" s="4" t="inlineStr">
        <is>
          <t>Entity Address, Postal Zip Code</t>
        </is>
      </c>
      <c r="B21" s="4" t="inlineStr">
        <is>
          <t>74114</t>
        </is>
      </c>
      <c r="C21" s="4" t="inlineStr">
        <is>
          <t xml:space="preserve"> </t>
        </is>
      </c>
    </row>
    <row r="22">
      <c r="A22" s="4" t="inlineStr">
        <is>
          <t>City Area Code</t>
        </is>
      </c>
      <c r="B22" s="4" t="inlineStr">
        <is>
          <t>(539)</t>
        </is>
      </c>
      <c r="C22" s="4" t="inlineStr">
        <is>
          <t xml:space="preserve"> </t>
        </is>
      </c>
    </row>
    <row r="23">
      <c r="A23" s="4" t="inlineStr">
        <is>
          <t>Local Phone Number</t>
        </is>
      </c>
      <c r="B23" s="4" t="inlineStr">
        <is>
          <t>444-8002</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EP</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3632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Note 4 - Asset Retirement Obligations Empire’s asset retirement obligations
represent the estimated present value of the estimated cash flows Empire will incur to plug, abandon, and remediate its producing properties
at the end of their productive lives, in accordance with applicable state laws. Market risk premiums associated with asset retirement
obligations are estimated to represent a component of Empire’s credit-adjusted risk-free rate that is utilized in the calculations
of asset retirement obligations. Empire’s asset retirement obligation activity is as follows:
For the Nine Months Ended September
30,
2024 2023
Asset retirement obligations, beginning of period $ 28,168,427 $ 25,000,740
Additions 876,955 72,000
Liabilities settled (864,138 ) (910,967 )
Revisions — 2,303,939
Accretion expense 1,486,929 1,277,140
Asset retirement obligation, end of period $ 29,668,173 $ 27,742,852
Less current portion included in Accrued Expenses 700,000 —
Asset retirement obligation, long-term $ 28,968,173 $ 27,742,852 The additions in 2024 primarily relate to the
completion of new wells as part of Empire’s North Dakota Starbuck Drilling Program and additional working interest acquired in
New Mexico (see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Commodity Derivative Financial Instruments</t>
        </is>
      </c>
      <c r="B4" s="4" t="inlineStr">
        <is>
          <t>Note 5 – Commodity Derivative Financial Instruments Empire uses derivative financial instruments
to manage its exposure to commodity price fluctuations. Commodity derivative instruments are used to reduce the effect of volatility
of price changes on the oil and natural gas Empire produces and sells. Empire does not enter into derivative financial instruments for
speculative or trading purposes. Empire’s derivative financial instruments consist of swaps and put options. Empire does not designate its derivative instruments
in such a way that would qualify for hedge accounting. Accordingly, Empire reflects changes in the fair value of its derivative instruments
in its consolidated statements of operations as they occur. Unrealized gains and losses related to the contracts are recognized and recorded
as changes to the derivative asset or liability on Empire’s consolidated balance sheets. The
following table summarizes the net realized and unrealized gains and (losses) reported in earnings related to the commodity derivative
instruments for the periods presented:
Three Months Ended September 30, Nine Months Ended September 30,
2024 2023 2024 2023
Gain (Loss) on Derivatives:
Oil derivatives (a) $ 470,717 $ (1,185,921 ) $ (388,886 ) $ (1,319,401 ) _______
(a) Includes
$189,188 of unrealized derivative gain and $1,140,066 of unrealized derivative losses for
the three months ended September 30, 2024 and 2023, respectively, and includes $407,086 and
$1,232,359 of unrealized derivative losses for the nine months ended September 30, 2024 and
2023, respectively. The
following represents Empire’s net settlements received (paid) related to derivatives for the periods presented:
Three Months Ended September 30, Nine Months Ended September 30,
2024 2023 2024 2023
Oil derivatives $ 281,530 $ (45,855 ) $ 18,200 $ (87,042 ) As of September 30, 2024, Empire did not have
any outstanding derivative contracts. In late third-quarter 2024, we settled all outstanding derivative positions for a net realized
gain of $3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Credit Loss [Abstract]</t>
        </is>
      </c>
      <c r="B3" s="4" t="inlineStr">
        <is>
          <t xml:space="preserve"> </t>
        </is>
      </c>
    </row>
    <row r="4">
      <c r="A4" s="4" t="inlineStr">
        <is>
          <t>Accounts Receivable</t>
        </is>
      </c>
      <c r="B4" s="4" t="inlineStr">
        <is>
          <t xml:space="preserve">Note 6 – Accounts Receivable The following table represents Empire’s
accounts receivable as of the dates presented:
September 30, 2024 December 31, 2023
Oil, Gas and NGL Receivables $ 2,627,784 $ 2,784,745
Joint Interest Billings 3,742,676 5,444,331
Other 135,281 125,560
Total Accounts Receivable $ 6,505,741 $ 8,354,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7 – Accrued Expenses The following table represents Empire’s
accrued expenses as of the dates presented:
September 30, 2024 December 31, 2023
Accrued and suspended third-party revenue $ 5,158,450 $ 4,049,984
Accrued salaries and payroll taxes 780,006 1,059,295
Accrued production taxes 1,042,594 829,226
Asset retirement obligation - current 700,000 700,000
Other 465,407 436,797
$ 8,146,457 $ 7,075,3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Including Debt with Related Parties</t>
        </is>
      </c>
      <c r="B1" s="2" t="inlineStr">
        <is>
          <t>9 Months Ended</t>
        </is>
      </c>
    </row>
    <row r="2">
      <c r="B2" s="2" t="inlineStr">
        <is>
          <t>Sep. 30, 2024</t>
        </is>
      </c>
    </row>
    <row r="3">
      <c r="A3" s="3" t="inlineStr">
        <is>
          <t>Debt Disclosure [Abstract]</t>
        </is>
      </c>
      <c r="B3" s="4" t="inlineStr">
        <is>
          <t xml:space="preserve"> </t>
        </is>
      </c>
    </row>
    <row r="4">
      <c r="A4" s="4" t="inlineStr">
        <is>
          <t>Debt Including Debt with Related Parties</t>
        </is>
      </c>
      <c r="B4" s="4" t="inlineStr">
        <is>
          <t>Note 8 – Debt Including Debt with Related Parties The following table represents Empire’s
outstanding debt as of the dates presented:
September 30, 2024 December 31, 2023
Equity Bank Credit Facility $ 8,442,484 $ 4,492,484
Note Payable – Related Party — 1,060,004
Equipment and vehicle notes, 0.00% to 9.00% interest rates, due in 2025 to 2028 with monthly payments
ranging from $900 to $1,400 per month 115,482 148,516
Note Payable to insurance provider, bears 7.29% interest, matures January 2025, monthly payments
of principal and interest of $51,067 147,232 —
Total Debt 8,705,198 5,701,004
Less: Current Maturities (193,178 ) (44,225 )
Less: Note Payable – Related Party — (1,060,004 )
Long-Term Debt $ 8,512,020 $ 4,596,775 On December 29, 2023, Empire North Dakota and
Empire NDA (“Borrowers”), entered into a Revolver Loan Agreement with Equity Bank (the “Revolver”). Pursuant
to the Revolver (a) the initial revolver commitment amount is $10,000,000; (b) the maximum revolver commitment amount is $15,000,000;
(c) commencing on January 31, 2024, and occurring on the last day of each calendar month thereafter, the revolver commitment amount is
reduced by $150,000; (d) commencing on March 31, 2024, there are scheduled semiannual collateral borrowing base redeterminations each
year on March 31 and September 30; (e) the final maturity date is December 29, 2026; (f) outstanding borrowings bear interest at a rate
equal to the prime rate of interest plus 1.50%, and in no event lower than 8.50%; (g) a quarterly commitment fee is based on the unused
portion of the commitments; and (h) Borrowers have the right to prepay loans under the Revolver at any time without a prepayment penalty. The Revolver is guaranteed by Empire. Borrowers
entered into a security agreement, pursuant to which the obligations under the Revolver are secured by liens on substantially all of
the assets of Borrowers. Furthermore, the obligations under the Revolver are secured by a continuing, first priority mortgage lien, pledge
of and security interest in not less than 80% of Borrowers’ producing oil, gas and other leasehold and mineral interests, including
without limitation, those situated in the States of North Dakota and Montana. The Revolver requires Borrowers to, commencing
as of the fiscal quarter ended December 31, 2023, maintain (a) a current ratio of 1.0 to 1.0 or more and (b) a ratio of funded debt to
EBITDAX, calculated quarterly and annually based on a trailing twelve-month basis, of no more than 3.50 to 1.00. Empire was not in compliance
with the current ratio covenant as of September 30, 2024, however, Empire received a compliance waiver from the lender for September
30, 2024. Promissory Note – Related Party On February 16, 2024, Empire issued a Promissory
Note in the aggregate principal amount of $ 5,000,000 5,000,000 The Note matures on February 15, 2026, (the
“Maturity Date”) and accrues interest at the rate of 7 9 Empire determined that an embedded conversion
feature included in the Note required bifurcation from the host contract that is recognized as a separate derivative liability carried
at fair value. The estimated fair value of the derivative liability, which represents a Level 3 valuation, was $1,292,000 as
of March 31, 2024, and was determined using a binomial lattice model using certain assumptions and inputs discussed in Note 2. Accordingly,
Empire recognized a gain on the fair value adjustment of the derivative liability in the amount of approximately $738,000 in other income
(expense) in the unaudited interim condensed consolidated statements of operations for the quarter ended March 31, 2024. The conversion
option was exercised by Energy Evolution on May 24, 2024, in exchange for 800,000 shares of common stock of the Company under the terms of the Note and the fair value of the derivative was revalued as of that date resulting
in a loss of $1,736,000 in the second quarter of 2024. Note Payable – Related Party In August 2020, Empire, through its wholly owned
subsidiary, Empire Texas, entered into a joint development agreement (the “JDA”) with Petroleum &amp; Independent Exploration,
LLC and related entities (“PIE”), a related party (see Note 14), dated August 1, 2020. Under the terms of the JDA, PIE will
perform recompletion or workover on specified mutually agreed upon wells (“Workover Wells”) owned by Empire Texas. Concurrent
with the JDA with PIE, Empire entered into a term loan agreement dated August 1, 2020, whereby PIE will loan up to $ 2,000,000 6 In addition, Empire assigned 85% working and revenue interest to PIE in the designated wells
which will be applied to repayment of the loan. As of June 30, 2024, $1,060,004 has been advanced from the PIE loan. On July 31, 2024, PIE, Empire Texas, and Empire
entered into a note repayment and loan termination agreement providing for the payment in full of the remaining outstanding amount of
the $ 1,060,0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9 - Leases As a lessee, Empire leases its corporate office
headquarters in Tulsa, Oklahoma, and one field office in North Dakota. The leases expire between 2024 and 2027. five Empire also leases vehicles primarily used in
our field operations. These vehicle leases typically have a three Empire recognizes right-of-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of-use lease expense was approximately
$ 407,000 288,000 376,000 279,000 Supplemental balance sheet information related to the right-of-use
leases is as follows: Schedule of right of use leases
September 30, 2024 December 31, 2023
Net operating lease asset (included in Other Property and Equipment) $ 716,956 $ 1,077,031
Current portion of lease liability $ 415,850 $ 432,822
Long-term lease liability 238,674 544,382
Total right-of-use lease liabilities $ 654,524 $ 977,204 The weighted-average remaining term for Empire’s right-of-use
leases is 1.6 8.35 Maturities of lease liabilities are as follows as of September 30,
2024:
Year 1 $ 454,117
Year 2 226,702
Year 3 21,700
Year 4 —
Year 5 —
Total lease payments 702,519
Less imputed interest (47,995 )
Total lease obligation $ 654,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Note 10 – Equity Pursuant to Empire’s Amended and Restated
Certificate of Incorporation (the “Charter”), effective as of March 4, 2022, the total number of shares of all classes of
stock that Empire has the authority to issue is 200,000,000, consisting of 190,000,000 0.001 10,000,000 0.001 Preferred Stock Preferred stock may be issued from time to time
in one or more series at the direction of the Board of Directors. The directors also have the ability to fix dividend rates and rights,
liquidation preferences, voting rights, conversion rights, rights and terms of redemption and other rights, preferences, privileges and
restrictions, subject to certain limitations set forth in the Charter. Series
A Voting Preferred Stock On March 8, 2022, Empire formalized the issuance
of preferred stock as was required under the terms of Empire's May 2021 financing agreements with Energy Evolution and issued 6 shares
of Series A Voting Preferred Stock. The Series A Voting Preferred Stock was issued in connection
with the strategic investment in Empire by Energy Evolution. For so long as the Series A Voting Preferred Stock is outstanding, Empire’s
Board of Directors will consist of six directors. Three of the directors are designated as the Series A Directors and the three other
directors (each, a “common director”) are elected by the holders of common stock and/or any preferred stock (other than the
Series A Voting Preferred Stock) granted the right to vote on the common directors. Any Series A Director may be removed with or without
cause but only by the affirmative vote of the holders of a majority of the Series A Voting Preferred Stock voting separately and as a
single class. The holders of the Series A Voting Preferred Stock have the exclusive right, voting separately and as a single class, to
vote on the election, removal and/or replacement of the Series A Directors. Holders of common stock or other preferred stock do not have
the right to vote on the Series A Directors. The approval of the holders of the Series A Voting Preferred Stock, voting separately and
as a single class, is required to authorize any resolution or other action to issue or modify the number, voting rights or any other
rights, privileges, benefits, or characteristics of the Series A Voting Preferred Stock, including without limitation, any action to
modify the number, structure and/or composition of Empire’s current Board of Directors. The Series
A Voting Preferred Stock is held by Phil Mulacek, chairman of the Board of Directors and one of the principals of Energy Evolution, as
Energy Evolution’s designee (the “Initial Holder”). The Series A Voting Preferred Stock may be transferred only to
certain controlled affiliates of the Initial Holder (“Permitted Transferees”), and the voting rights of the Series A Voting
Preferred Stock are contingent upon the Initial Holder and Permitted Transferees (collectively, the “Series A Holders”) holding
together at least 3,000,000 shares of Empire’s outstanding common stock. The Series A Voting
Preferred Stock is not entitled to receive any dividends or distributions of cash or other property except in the event of any liquidation,
dissolution or winding up of Empire’s affairs. In such event, before any amount is paid to the holders of Empire’s common
stock but after any amount is paid to the holders of Empire’s senior securities, the holders of the Series A Voting Preferred Stock
will be entitled to receive an amount per share equal to $1.00. Except as discussed
above or as otherwise set forth in the certificate of designation of the Series A Voting Preferred Stock, the holders of the Series A
Voting Preferred Stock have no voting rights. The Series A Voting
Preferred Stock is not redeemable at Empire’s election or the election of any holder, except Empire may elect to redeem the Series
A Voting Preferred Stock for $1.00 per share following satisfaction of its notice and cure requirements in the event that:
• any or all shares of
Series A Voting Preferred Stock are held by anyone other than the Initial Holder or a Permitted Transferee; or
• the Series A Holders
together hold less than 3,000,000 The Series A Voting
Preferred Stock is not convertible into common stock or any other security. Common Stock On August 27, 2021, Empire’s Board of
Directors approved a one-for-four reverse stock split such that every holder of Empire’s common stock would receive one share of
common stock for every four shares owned. The reverse stock split was effective as of 6:00 p.m. Eastern Time on March 7, 2022, immediately
prior to Empire’s listing of its common stock on the NYSE American. The holders of shares of common stock are entitled
to one vote per share for all matters on which common stockholders are authorized to vote on. Examples of matters that common stockholders
are entitled to vote on include, but are not limited to, election of three of the six directors and other common voting situations afforded
to common stockholders. In April 2024, Empire completed a subscription
rights offering (the “April Rights Offering”) which raised gross proceeds of $ 20.7 On May 29, 2024, Empire issued Energy Evolution
a warrant certificate granting them the right to purchase 128,800 shares of common stock of Empire at $5.00 per share. 128,800 644,000 In November 2024, Empire completed a subscription
rights offering (the “November Rights Offering”) which raised gross proceeds of $10.0 million. Empire distributed at no charge
to holders of its common stock, as of the close of business on September 30, 2024 (the record date for the November Rights Offering),
one subscription right for each share of common stock held. Each subscription right entitled the holder to purchase 0.063 shares of common
stock at a subscription price of $5.05 per share per one whole share of common stock. The subscription rights were non-transferable and
not listed for trading on any stock exchange or market. Earnings Per Share The computation of diluted shares outstanding
for the three and nine months ended September 30, 2024, excluded 1,009,319 1,409,686 1,586,9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1 – Stock-Based Compensation Empire recognizes stock-based compensation expense
associated with granted stock options and restricted stock units (“RSUs”). Empire accounts for forfeitures of equity-based
incentive awards as they occur. Stock-based compensation expense related to time-based restricted stock units is based on the price of
the common stock on the grant date and recognized as vesting occurs. For options, the fair value is determined using the Black-Scholes
option valuation assumptions on dividend yield, expected annual volatility, risk-free interest rate and an expected useful life. Stock-based
compensation is recorded with a corresponding increase in additional paid-in capital within the unaudited interim condensed consolidated
balance sheets. The following summary reflects nonvested restricted
stock unit activity and related information for the nine months ended September 30, 2024. Schedule of non vested restricted stock unit activity
Weighted Average
RSUs Fair Value (a)
Outstanding, December 31, 2023 204,817 $ 10.61
Granted 83,760 5.37
Vested (157,034 ) 9.89
Forfeited (22,500 ) 11.05
Outstanding, September 30, 2024 109,043 $ 7.54
_____________
(a) Shares are valued at the grant-date market price. The following summary reflects stock option
activity and related information:
Weighted Average
Options Exercise Price
Outstanding, December 31, 2023 2,065,381 $ 4.89
Granted — —
Exercised (193,866 ) 1.35
Cancelled — —
Outstanding, September 30, 2024 1,871,515 $ 5.25 The following table summarizes information about stock options outstanding
as of September 30, 2024. Schedule of summarizes information about stock options outstanding
Range of Weighted Average Weighted Weighted
Exercise Options Remaining Average Options Average
Prices Outstanding Contractual Life Exercise Price Exercisable Exercise Price
$ 1.32 12.36 1,871,515 4.09 $5.25 1,611,094 $4.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ecutive Separations</t>
        </is>
      </c>
      <c r="B1" s="2" t="inlineStr">
        <is>
          <t>9 Months Ended</t>
        </is>
      </c>
    </row>
    <row r="2">
      <c r="B2" s="2" t="inlineStr">
        <is>
          <t>Sep. 30, 2024</t>
        </is>
      </c>
    </row>
    <row r="3">
      <c r="A3" s="3" t="inlineStr">
        <is>
          <t>Executive Separations</t>
        </is>
      </c>
      <c r="B3" s="4" t="inlineStr">
        <is>
          <t xml:space="preserve"> </t>
        </is>
      </c>
    </row>
    <row r="4">
      <c r="A4" s="4" t="inlineStr">
        <is>
          <t>Executive Separations</t>
        </is>
      </c>
      <c r="B4" s="4" t="inlineStr">
        <is>
          <t>Note 12 – Executive Separations On March 16, 2023, Thomas W. Pritchard resigned
as Chief Executive Officer and a director of Empire to pursue other opportunities. Although not required under Mr. Pritchard’s
Employment Agreement with Empire, in recognition of Mr. Pritchard’s past service to Empire, Empire paid Mr. Pritchard severance
benefits in the amount of approximately $ 360,000 340,234 2.1 2.1 On March 17, 2023, the Board of Directors appointed
Michael R. Morrisett to the position of Chief Executive Officer. Mr. Morrisett did not receive any additional compensation for assuming
the role of Chief Executive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3 – Income Taxes For all periods presented, Empire’s effective
tax rate is 0 The following table presents a reconciliation
of its effective income tax rate to the U.S. statutory income tax rate for the periods presented. Schedule
of reconciliation of effective income tax rate
For
the Three Months Ended September 30, For
the Nine Months Ended September 30,
2024 2023 2024 2023
$ % $ % $ % $ %
Benefit
at statutory rate (764,319 ) 21.0 (605,293 ) 21.0 (2,520,962 ) 21.0 (1,639,438 ) 21.0
State Taxes (net of federal
impact) (174,818 ) 4.8 (138,056 ) 4.8 (576,604 ) 4.8 (374,979 ) 4.8
Nondeductible Expenses 37,648 -1.0 (5,469 ) 0.2 47,172 -0.4 (1,529 ) 0.0
Stock Options Exercised (4,615 ) 0.1 (5,355 ) 0.2 (135,242 ) 1.1 (5,355 ) 0.1
Valuation
Allowance 906,104 -24.9 619,453 -21.5 3,185,636 -26.5 1,886,581 -24.2
Income
tax benefit — 0.0 (134,720 ) 4.7 — 0.0 (134,720 ) 1.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149716</v>
      </c>
      <c r="C3" s="6" t="n">
        <v>7792508</v>
      </c>
    </row>
    <row r="4">
      <c r="A4" s="4" t="inlineStr">
        <is>
          <t>Accounts Receivable</t>
        </is>
      </c>
      <c r="B4" s="5" t="n">
        <v>6505741</v>
      </c>
      <c r="C4" s="5" t="n">
        <v>8354636</v>
      </c>
    </row>
    <row r="5">
      <c r="A5" s="4" t="inlineStr">
        <is>
          <t>Derivative Instruments</t>
        </is>
      </c>
      <c r="B5" s="4" t="inlineStr">
        <is>
          <t xml:space="preserve"> </t>
        </is>
      </c>
      <c r="C5" s="5" t="n">
        <v>406806</v>
      </c>
    </row>
    <row r="6">
      <c r="A6" s="4" t="inlineStr">
        <is>
          <t>Inventory</t>
        </is>
      </c>
      <c r="B6" s="5" t="n">
        <v>1499206</v>
      </c>
      <c r="C6" s="5" t="n">
        <v>1433454</v>
      </c>
    </row>
    <row r="7">
      <c r="A7" s="4" t="inlineStr">
        <is>
          <t>Prepaids</t>
        </is>
      </c>
      <c r="B7" s="5" t="n">
        <v>576340</v>
      </c>
      <c r="C7" s="5" t="n">
        <v>757500</v>
      </c>
    </row>
    <row r="8">
      <c r="A8" s="4" t="inlineStr">
        <is>
          <t>Total Current Assets</t>
        </is>
      </c>
      <c r="B8" s="5" t="n">
        <v>11731003</v>
      </c>
      <c r="C8" s="5" t="n">
        <v>18744904</v>
      </c>
    </row>
    <row r="9">
      <c r="A9" s="3" t="inlineStr">
        <is>
          <t>Property and Equipment:</t>
        </is>
      </c>
      <c r="B9" s="4" t="inlineStr">
        <is>
          <t xml:space="preserve"> </t>
        </is>
      </c>
      <c r="C9" s="4" t="inlineStr">
        <is>
          <t xml:space="preserve"> </t>
        </is>
      </c>
    </row>
    <row r="10">
      <c r="A10" s="4" t="inlineStr">
        <is>
          <t>Oil and Natural Gas Properties, Successful Efforts</t>
        </is>
      </c>
      <c r="B10" s="5" t="n">
        <v>136391055</v>
      </c>
      <c r="C10" s="5" t="n">
        <v>93509803</v>
      </c>
    </row>
    <row r="11">
      <c r="A11" s="4" t="inlineStr">
        <is>
          <t>Less: Accumulated Depreciation, Depletion and Impairment</t>
        </is>
      </c>
      <c r="B11" s="5" t="n">
        <v>-29561539</v>
      </c>
      <c r="C11" s="5" t="n">
        <v>-22996805</v>
      </c>
    </row>
    <row r="12">
      <c r="A12" s="4" t="inlineStr">
        <is>
          <t>Total Oil and Gas Properties, Net</t>
        </is>
      </c>
      <c r="B12" s="5" t="n">
        <v>106829516</v>
      </c>
      <c r="C12" s="5" t="n">
        <v>70512998</v>
      </c>
    </row>
    <row r="13">
      <c r="A13" s="4" t="inlineStr">
        <is>
          <t>Other Property and Equipment, Net</t>
        </is>
      </c>
      <c r="B13" s="5" t="n">
        <v>1436491</v>
      </c>
      <c r="C13" s="5" t="n">
        <v>1883211</v>
      </c>
    </row>
    <row r="14">
      <c r="A14" s="4" t="inlineStr">
        <is>
          <t>Total Property and Equipment, Net</t>
        </is>
      </c>
      <c r="B14" s="5" t="n">
        <v>108266007</v>
      </c>
      <c r="C14" s="5" t="n">
        <v>72396209</v>
      </c>
    </row>
    <row r="15">
      <c r="A15" s="4" t="inlineStr">
        <is>
          <t>Other Noncurrent Assets</t>
        </is>
      </c>
      <c r="B15" s="5" t="n">
        <v>1245519</v>
      </c>
      <c r="C15" s="5" t="n">
        <v>1474503</v>
      </c>
    </row>
    <row r="16">
      <c r="A16" s="4" t="inlineStr">
        <is>
          <t>Total Assets</t>
        </is>
      </c>
      <c r="B16" s="5" t="n">
        <v>121242529</v>
      </c>
      <c r="C16" s="5" t="n">
        <v>92615616</v>
      </c>
    </row>
    <row r="17">
      <c r="A17" s="3" t="inlineStr">
        <is>
          <t>Current Liabilities:</t>
        </is>
      </c>
      <c r="B17" s="4" t="inlineStr">
        <is>
          <t xml:space="preserve"> </t>
        </is>
      </c>
      <c r="C17" s="4" t="inlineStr">
        <is>
          <t xml:space="preserve"> </t>
        </is>
      </c>
    </row>
    <row r="18">
      <c r="A18" s="4" t="inlineStr">
        <is>
          <t>Accounts Payable</t>
        </is>
      </c>
      <c r="B18" s="5" t="n">
        <v>18238400</v>
      </c>
      <c r="C18" s="5" t="n">
        <v>16437219</v>
      </c>
    </row>
    <row r="19">
      <c r="A19" s="4" t="inlineStr">
        <is>
          <t>Accrued Expenses</t>
        </is>
      </c>
      <c r="B19" s="5" t="n">
        <v>8146457</v>
      </c>
      <c r="C19" s="5" t="n">
        <v>7075302</v>
      </c>
    </row>
    <row r="20">
      <c r="A20" s="4" t="inlineStr">
        <is>
          <t>Current Portion of Lease Liability</t>
        </is>
      </c>
      <c r="B20" s="5" t="n">
        <v>415850</v>
      </c>
      <c r="C20" s="5" t="n">
        <v>432822</v>
      </c>
    </row>
    <row r="21">
      <c r="A21" s="4" t="inlineStr">
        <is>
          <t>Current Portion of Note Payable - Related Party (Note 8)</t>
        </is>
      </c>
      <c r="B21" s="4" t="inlineStr">
        <is>
          <t xml:space="preserve"> </t>
        </is>
      </c>
      <c r="C21" s="5" t="n">
        <v>1060004</v>
      </c>
    </row>
    <row r="22">
      <c r="A22" s="4" t="inlineStr">
        <is>
          <t>Current Portion of Long-Term Debt</t>
        </is>
      </c>
      <c r="B22" s="5" t="n">
        <v>193178</v>
      </c>
      <c r="C22" s="5" t="n">
        <v>44225</v>
      </c>
    </row>
    <row r="23">
      <c r="A23" s="4" t="inlineStr">
        <is>
          <t>Total Current Liabilities</t>
        </is>
      </c>
      <c r="B23" s="5" t="n">
        <v>26993885</v>
      </c>
      <c r="C23" s="5" t="n">
        <v>25049572</v>
      </c>
    </row>
    <row r="24">
      <c r="A24" s="4" t="inlineStr">
        <is>
          <t>Long-Term Debt</t>
        </is>
      </c>
      <c r="B24" s="5" t="n">
        <v>8512020</v>
      </c>
      <c r="C24" s="5" t="n">
        <v>4596775</v>
      </c>
    </row>
    <row r="25">
      <c r="A25" s="4" t="inlineStr">
        <is>
          <t>Long Term Lease Liability</t>
        </is>
      </c>
      <c r="B25" s="5" t="n">
        <v>238674</v>
      </c>
      <c r="C25" s="5" t="n">
        <v>544382</v>
      </c>
    </row>
    <row r="26">
      <c r="A26" s="4" t="inlineStr">
        <is>
          <t>Asset Retirement Obligations</t>
        </is>
      </c>
      <c r="B26" s="5" t="n">
        <v>28968173</v>
      </c>
      <c r="C26" s="5" t="n">
        <v>27468427</v>
      </c>
    </row>
    <row r="27">
      <c r="A27" s="4" t="inlineStr">
        <is>
          <t>Total Liabilities</t>
        </is>
      </c>
      <c r="B27" s="5" t="n">
        <v>64712752</v>
      </c>
      <c r="C27" s="5" t="n">
        <v>57659156</v>
      </c>
    </row>
    <row r="28">
      <c r="A28" s="3" t="inlineStr">
        <is>
          <t>Stockholders' Equity:</t>
        </is>
      </c>
      <c r="B28" s="4" t="inlineStr">
        <is>
          <t xml:space="preserve"> </t>
        </is>
      </c>
      <c r="C28" s="4" t="inlineStr">
        <is>
          <t xml:space="preserve"> </t>
        </is>
      </c>
    </row>
    <row r="29">
      <c r="A29" s="4" t="inlineStr">
        <is>
          <t>Series A Preferred Stock - $0.001 Par Value, 10,000,000 Shares Authorized, 6 and 6 Shares Issued and Outstanding, Respectively</t>
        </is>
      </c>
      <c r="B29" s="4" t="inlineStr">
        <is>
          <t xml:space="preserve"> </t>
        </is>
      </c>
      <c r="C29" s="4" t="inlineStr">
        <is>
          <t xml:space="preserve"> </t>
        </is>
      </c>
    </row>
    <row r="30">
      <c r="A30" s="4" t="inlineStr">
        <is>
          <t>Common Stock - $0.001 Par Value, 190,000,000 Shares Authorized, 31,656,934 and 25,503,530 Shares Issued and Outstanding, Respectively</t>
        </is>
      </c>
      <c r="B30" s="5" t="n">
        <v>91179</v>
      </c>
      <c r="C30" s="5" t="n">
        <v>85025</v>
      </c>
    </row>
    <row r="31">
      <c r="A31" s="4" t="inlineStr">
        <is>
          <t>Additional Paid-in Capital</t>
        </is>
      </c>
      <c r="B31" s="5" t="n">
        <v>133061997</v>
      </c>
      <c r="C31" s="5" t="n">
        <v>99490253</v>
      </c>
    </row>
    <row r="32">
      <c r="A32" s="4" t="inlineStr">
        <is>
          <t>Accumulated Deficit</t>
        </is>
      </c>
      <c r="B32" s="5" t="n">
        <v>-76623399</v>
      </c>
      <c r="C32" s="5" t="n">
        <v>-64618818</v>
      </c>
    </row>
    <row r="33">
      <c r="A33" s="4" t="inlineStr">
        <is>
          <t>Total Stockholders' Equity</t>
        </is>
      </c>
      <c r="B33" s="5" t="n">
        <v>56529777</v>
      </c>
      <c r="C33" s="5" t="n">
        <v>34956460</v>
      </c>
    </row>
    <row r="34">
      <c r="A34" s="4" t="inlineStr">
        <is>
          <t>Total Liabilities and Stockholders' Equity</t>
        </is>
      </c>
      <c r="B34" s="6" t="n">
        <v>121242529</v>
      </c>
      <c r="C34" s="6" t="n">
        <v>92615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4 – Related Party Transactions Energy Evolution is a related party of Empire
as it beneficially owns approximately 31.4 20.3 Empire has a JDA with PIE to perform completions
or workovers on specified mutually agreed upon wells. In the third quarter of 2024, Empire issued PIE 205,427 shares of common stock
of Empire as payment in full for this outstanding note balance of $ 1.1 On February 16, 2024, Empire issued the
Note to Energy Evolution. Energy Evolution advanced Empire $ 5,000,000 800,000 Empire elected to partially exercise a Purchase
Option in the second quarter of 2024 and acquired 60% of certain New Mexico interests from Energy Evolution. See Note 3 for additional
information. On June 28, 2024, Energy Evolution exercised
warrants of Empire and received 128,800 64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From time to time, Empire is subject to various
legal proceedings arising in the ordinary course of business, including proceedings for which Empire may not have insurance coverage.
While many of these matters involve inherent uncertainty, as of the date hereof, Empire does not currently believe that any such legal
proceedings will have a material adverse effect on Empire’s business, financial position, results of operations or liquidity. Empire is subject to extensive federal, state,
and local environmental laws and regulations. These laws, among other things, regulate the discharge of materials into the environment
and may require Empire to remove or mitigate the environmental effects of the disposal or release of petroleum or chemical substances
at various sites. Management believes no materially significant liabilities of this nature existed as of the balance sheet
date. Agreed Compliance Order In January 2024, Empire deposited $ 1.0 million 10,000 2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During the nine months ended September
30, 2024, Empire added one significant accounting policy and estimate relating to convertible debt and derivative liability. Besides
this, there have been no material changes to significant accounting policies and estimates from the information provided in the Form
10-K for the year ended December 31, 2023.</t>
        </is>
      </c>
    </row>
    <row r="5">
      <c r="A5" s="4" t="inlineStr">
        <is>
          <t>Convertible Debt and Derivative Liability</t>
        </is>
      </c>
      <c r="B5" s="4" t="inlineStr">
        <is>
          <t>Convertible Debt and Derivative
Liability In connection with Empire’s
issuance of a Promissory Note in the first quarter of 2024, Empire bifurcated the embedded conversion option, and recorded the embedded
conversion option as a long-term derivative liability in Empire’s unaudited interim condensed consolidated balance sheets in accordance
with FASB ASC 815, Derivatives and Hedging</t>
        </is>
      </c>
    </row>
    <row r="6">
      <c r="A6" s="4" t="inlineStr">
        <is>
          <t>Fair Value Measurements</t>
        </is>
      </c>
      <c r="B6" s="4" t="inlineStr">
        <is>
          <t xml:space="preserve">Fair Value Measurements FASB ASC Topic 820, Fair Value Measurement
,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Empire reflects
transfers between the three levels at the beginning of the reporting period in which the availability of observable inputs no longer
justifies classification in the original level. There were no transfers between fair value hierarchy levels for the period ended September
30, 2024. Financial instruments and other Derivatives The fair values of derivative instruments
in asset positions include measures of counterparty nonperformance risk, and the fair values of derivative instruments in liability positions
include measures of Empire’s nonperformance risk. These measurements were not material to the unaudited interim condensed consolidated
financial statements. Assets and Liabilities Measured at
Fair Value on a Recurring Basis - </t>
        </is>
      </c>
    </row>
    <row r="7">
      <c r="A7" s="4" t="inlineStr">
        <is>
          <t>Fair Value on a Nonrecurring Basis</t>
        </is>
      </c>
      <c r="B7" s="4" t="inlineStr">
        <is>
          <t>Fair Value on a Nonrecurring Basis Empire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nine months ended September 30, 2024.</t>
        </is>
      </c>
    </row>
    <row r="8">
      <c r="A8" s="4" t="inlineStr">
        <is>
          <t>Related Party Transactions</t>
        </is>
      </c>
      <c r="B8" s="4" t="inlineStr">
        <is>
          <t>Related Party Transactions Transactions between related parties are considered
to be related party transactions even though they may not be given accounting recognition. FASB ASC 850, Related Party Disclosures</t>
        </is>
      </c>
    </row>
    <row r="9">
      <c r="A9" s="4" t="inlineStr">
        <is>
          <t>Concentrations of Credit Risk</t>
        </is>
      </c>
      <c r="B9" s="4" t="inlineStr">
        <is>
          <t xml:space="preserve">Concentrations of Credit Risk Empire’s
accounts receivable are primarily receivables from oil and natural gas purchasers and joint interest owners. The purchasers of Empire’s
oil and natural gas production consist primarily of independent marketers, major oil and natural gas companies and gas pipeline companies.
Historically, Empire has not experienced any significant losses from uncollectible accounts from its oil and natural gas purchasers.
Empire operates a substantial portion of its oil and natural gas properties. As the operator of a property, Empire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Empire and its joint interest owners. Empire’s joint interest partners consist primarily
of independent oil and natural gas producers. If the oil and natural gas exploration and production industry in general was adversely
affected, the ability of Empire’s joint interest partners to reimburse Empire could be adversely affected. </t>
        </is>
      </c>
    </row>
    <row r="10">
      <c r="A10" s="4" t="inlineStr">
        <is>
          <t>Recently Adopted Accounting Standards</t>
        </is>
      </c>
      <c r="B10" s="4" t="inlineStr">
        <is>
          <t>Recently Adopted Accounting Standards The FASB periodically issues new accounting
standards in a continuing effort to improve standards of financial accounting and reporting. Empire has reviewed the recently issued
pronouncements and concluded that the following new accounting standards are applicable: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perty (Tables)</t>
        </is>
      </c>
      <c r="B1" s="2" t="inlineStr">
        <is>
          <t>9 Months Ended</t>
        </is>
      </c>
    </row>
    <row r="2">
      <c r="B2" s="2" t="inlineStr">
        <is>
          <t>Sep. 30, 2024</t>
        </is>
      </c>
    </row>
    <row r="3">
      <c r="A3" s="3" t="inlineStr">
        <is>
          <t>Property, Plant and Equipment [Abstract]</t>
        </is>
      </c>
      <c r="B3" s="4" t="inlineStr">
        <is>
          <t xml:space="preserve"> </t>
        </is>
      </c>
    </row>
    <row r="4">
      <c r="A4" s="4" t="inlineStr">
        <is>
          <t>Aggregate capitalized costs of oil and natural gas properties are as follows:</t>
        </is>
      </c>
      <c r="B4" s="4" t="inlineStr">
        <is>
          <t xml:space="preserve">Aggregate capitalized costs of oil and natural
gas properties are as follows:
September 30, 2024 December 31, 2023
Proved properties $ 129,301,577 $ 75,346,623
Unproved properties 3,708,866 3,245,431
Work in process 3,380,612 14,917,749
Gross capitalized costs 136,391,055 93,509,803
Depreciation, depletion, amortization and impairment (29,561,539 ) (22,996,805 )
Total oil and gas properties, net $ 106,829,516 $ 70,512,998 </t>
        </is>
      </c>
    </row>
    <row r="5">
      <c r="A5" s="4" t="inlineStr">
        <is>
          <t>Schedule of other property plant and equipment</t>
        </is>
      </c>
      <c r="B5" s="4" t="inlineStr">
        <is>
          <t xml:space="preserve">Schedule of other property plant and equipment
September 30, 2024 December 31, 2023
Other property and equipment, at cost $ 3,137,500 $ 2,998,018
Less: Accumulated depreciation (1,701,009 ) (1,114,807 )
Other property and equipment, net $ 1,436,491 $ 1,883,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Empire’s asset retirement obligation activity is as follows:</t>
        </is>
      </c>
      <c r="B4" s="4" t="inlineStr">
        <is>
          <t xml:space="preserve">Empire’s asset retirement obligation activity is as follows:
For the Nine Months Ended September
30,
2024 2023
Asset retirement obligations, beginning of period $ 28,168,427 $ 25,000,740
Additions 876,955 72,000
Liabilities settled (864,138 ) (910,967 )
Revisions — 2,303,939
Accretion expense 1,486,929 1,277,140
Asset retirement obligation, end of period $ 29,668,173 $ 27,742,852
Less current portion included in Accrued Expenses 700,000 —
Asset retirement obligation, long-term $ 28,968,173 $ 27,742,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The following table summarizes the net realized and unrealized losses reported in earnings related to the commodity derivative instruments for the periods presented:</t>
        </is>
      </c>
      <c r="B4" s="4" t="inlineStr">
        <is>
          <t>The
following table summarizes the net realized and unrealized gains and (losses) reported in earnings related to the commodity derivative
instruments for the periods presented:
Three Months Ended September 30, Nine Months Ended September 30,
2024 2023 2024 2023
Gain (Loss) on Derivatives:
Oil derivatives (a) $ 470,717 $ (1,185,921 ) $ (388,886 ) $ (1,319,401 ) _______
(a) Includes
$189,188 of unrealized derivative gain and $1,140,066 of unrealized derivative losses for
the three months ended September 30, 2024 and 2023, respectively, and includes $407,086 and
$1,232,359 of unrealized derivative losses for the nine months ended September 30, 2024 and
2023, respectively.</t>
        </is>
      </c>
    </row>
    <row r="5">
      <c r="A5" s="4" t="inlineStr">
        <is>
          <t>The following represents Empire’s net settlements received (paid) related to derivatives for the periods presented:</t>
        </is>
      </c>
      <c r="B5" s="4" t="inlineStr">
        <is>
          <t xml:space="preserve">The
following represents Empire’s net settlements received (paid) related to derivatives for the periods presented:
Three Months Ended September 30, Nine Months Ended September 30,
2024 2023 2024 2023
Oil derivatives $ 281,530 $ (45,855 ) $ 18,200 $ (87,04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4</t>
        </is>
      </c>
    </row>
    <row r="3">
      <c r="A3" s="3" t="inlineStr">
        <is>
          <t>Credit Loss [Abstract]</t>
        </is>
      </c>
      <c r="B3" s="4" t="inlineStr">
        <is>
          <t xml:space="preserve"> </t>
        </is>
      </c>
    </row>
    <row r="4">
      <c r="A4" s="4" t="inlineStr">
        <is>
          <t>The following table represents Empire’s accounts receivable as of the dates presented:</t>
        </is>
      </c>
      <c r="B4" s="4" t="inlineStr">
        <is>
          <t xml:space="preserve">The following table represents Empire’s
accounts receivable as of the dates presented:
September 30, 2024 December 31, 2023
Oil, Gas and NGL Receivables $ 2,627,784 $ 2,784,745
Joint Interest Billings 3,742,676 5,444,331
Other 135,281 125,560
Total Accounts Receivable $ 6,505,741 $ 8,354,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The following table represents Empire’s accrued expenses as of the dates presented:</t>
        </is>
      </c>
      <c r="B4" s="4" t="inlineStr">
        <is>
          <t xml:space="preserve">The following table represents Empire’s
accrued expenses as of the dates presented:
September 30, 2024 December 31, 2023
Accrued and suspended third-party revenue $ 5,158,450 $ 4,049,984
Accrued salaries and payroll taxes 780,006 1,059,295
Accrued production taxes 1,042,594 829,226
Asset retirement obligation - current 700,000 700,000
Other 465,407 436,797
$ 8,146,457 $ 7,075,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cluding Debt with Related Parties (Tables)</t>
        </is>
      </c>
      <c r="B1" s="2" t="inlineStr">
        <is>
          <t>9 Months Ended</t>
        </is>
      </c>
    </row>
    <row r="2">
      <c r="B2" s="2" t="inlineStr">
        <is>
          <t>Sep. 30, 2024</t>
        </is>
      </c>
    </row>
    <row r="3">
      <c r="A3" s="3" t="inlineStr">
        <is>
          <t>Debt Disclosure [Abstract]</t>
        </is>
      </c>
      <c r="B3" s="4" t="inlineStr">
        <is>
          <t xml:space="preserve"> </t>
        </is>
      </c>
    </row>
    <row r="4">
      <c r="A4" s="4" t="inlineStr">
        <is>
          <t>The following table represents Empire’s outstanding debt as of the dates presented:</t>
        </is>
      </c>
      <c r="B4" s="4" t="inlineStr">
        <is>
          <t xml:space="preserve">The following table represents Empire’s
outstanding debt as of the dates presented:
September 30, 2024 December 31, 2023
Equity Bank Credit Facility $ 8,442,484 $ 4,492,484
Note Payable – Related Party — 1,060,004
Equipment and vehicle notes, 0.00% to 9.00% interest rates, due in 2025 to 2028 with monthly payments
ranging from $900 to $1,400 per month 115,482 148,516
Note Payable to insurance provider, bears 7.29% interest, matures January 2025, monthly payments
of principal and interest of $51,067 147,232 —
Total Debt 8,705,198 5,701,004
Less: Current Maturities (193,178 ) (44,225 )
Less: Note Payable – Related Party — (1,060,004 )
Long-Term Debt $ 8,512,020 $ 4,596,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right of use leases</t>
        </is>
      </c>
      <c r="B4" s="4" t="inlineStr">
        <is>
          <t xml:space="preserve">Schedule of right of use leases
September 30, 2024 December 31, 2023
Net operating lease asset (included in Other Property and Equipment) $ 716,956 $ 1,077,031
Current portion of lease liability $ 415,850 $ 432,822
Long-term lease liability 238,674 544,382
Total right-of-use lease liabilities $ 654,524 $ 977,204 </t>
        </is>
      </c>
    </row>
    <row r="5">
      <c r="A5" s="4" t="inlineStr">
        <is>
          <t>Maturities of lease liabilities are as follows as of September 30, 2024:</t>
        </is>
      </c>
      <c r="B5" s="4" t="inlineStr">
        <is>
          <t xml:space="preserve">Maturities of lease liabilities are as follows as of September 30,
2024:
Year 1 $ 454,117
Year 2 226,702
Year 3 21,700
Year 4 —
Year 5 —
Total lease payments 702,519
Less imputed interest (47,995 )
Total lease obligation $ 654,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0000000</v>
      </c>
      <c r="C4" s="5" t="n">
        <v>10000000</v>
      </c>
    </row>
    <row r="5">
      <c r="A5" s="4" t="inlineStr">
        <is>
          <t>Preferred stock, issued</t>
        </is>
      </c>
      <c r="B5" s="5" t="n">
        <v>6</v>
      </c>
      <c r="C5" s="5" t="n">
        <v>6</v>
      </c>
    </row>
    <row r="6">
      <c r="A6" s="4" t="inlineStr">
        <is>
          <t>Preferred stock, outstanding</t>
        </is>
      </c>
      <c r="B6" s="5" t="n">
        <v>6</v>
      </c>
      <c r="C6" s="5" t="n">
        <v>6</v>
      </c>
    </row>
    <row r="7">
      <c r="A7" s="4" t="inlineStr">
        <is>
          <t>Common stock, par value (in dollars per share)</t>
        </is>
      </c>
      <c r="B7" s="7" t="n">
        <v>0.001</v>
      </c>
      <c r="C7" s="7" t="n">
        <v>0.001</v>
      </c>
    </row>
    <row r="8">
      <c r="A8" s="4" t="inlineStr">
        <is>
          <t>Common stock, authorized</t>
        </is>
      </c>
      <c r="B8" s="5" t="n">
        <v>190000000</v>
      </c>
      <c r="C8" s="5" t="n">
        <v>190000000</v>
      </c>
    </row>
    <row r="9">
      <c r="A9" s="4" t="inlineStr">
        <is>
          <t>Common stock, issued</t>
        </is>
      </c>
      <c r="B9" s="5" t="n">
        <v>31656934</v>
      </c>
      <c r="C9" s="5" t="n">
        <v>25503530</v>
      </c>
    </row>
    <row r="10">
      <c r="A10" s="4" t="inlineStr">
        <is>
          <t>Common stock, outstanding</t>
        </is>
      </c>
      <c r="B10" s="5" t="n">
        <v>31656934</v>
      </c>
      <c r="C10" s="5" t="n">
        <v>25503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 vested restricted stock unit activity</t>
        </is>
      </c>
      <c r="B4" s="4" t="inlineStr">
        <is>
          <t xml:space="preserve">Schedule of non vested restricted stock unit activity
Weighted Average
RSUs Fair Value (a)
Outstanding, December 31, 2023 204,817 $ 10.61
Granted 83,760 5.37
Vested (157,034 ) 9.89
Forfeited (22,500 ) 11.05
Outstanding, September 30, 2024 109,043 $ 7.54
_____________
(a) Shares are valued at the grant-date market price. </t>
        </is>
      </c>
    </row>
    <row r="5">
      <c r="A5" s="4" t="inlineStr">
        <is>
          <t>The following summary reflects stock option activity and related information:</t>
        </is>
      </c>
      <c r="B5" s="4" t="inlineStr">
        <is>
          <t xml:space="preserve">The following summary reflects stock option
activity and related information:
Weighted Average
Options Exercise Price
Outstanding, December 31, 2023 2,065,381 $ 4.89
Granted — —
Exercised (193,866 ) 1.35
Cancelled — —
Outstanding, September 30, 2024 1,871,515 $ 5.25 </t>
        </is>
      </c>
    </row>
    <row r="6">
      <c r="A6" s="4" t="inlineStr">
        <is>
          <t>Schedule of summarizes information about stock options outstanding</t>
        </is>
      </c>
      <c r="B6" s="4" t="inlineStr">
        <is>
          <t>Schedule of summarizes information about stock options outstanding
Range of Weighted Average Weighted Weighted
Exercise Options Remaining Average Options Average
Prices Outstanding Contractual Life Exercise Price Exercisable Exercise Price
$ 1.32 12.36 1,871,515 4.09 $5.25 1,611,094 $4.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reconciliation of effective income tax rate</t>
        </is>
      </c>
      <c r="B4" s="4" t="inlineStr">
        <is>
          <t xml:space="preserve">Schedule
of reconciliation of effective income tax rate
For
the Three Months Ended September 30, For
the Nine Months Ended September 30,
2024 2023 2024 2023
$ % $ % $ % $ %
Benefit
at statutory rate (764,319 ) 21.0 (605,293 ) 21.0 (2,520,962 ) 21.0 (1,639,438 ) 21.0
State Taxes (net of federal
impact) (174,818 ) 4.8 (138,056 ) 4.8 (576,604 ) 4.8 (374,979 ) 4.8
Nondeductible Expenses 37,648 -1.0 (5,469 ) 0.2 47,172 -0.4 (1,529 ) 0.0
Stock Options Exercised (4,615 ) 0.1 (5,355 ) 0.2 (135,242 ) 1.1 (5,355 ) 0.1
Valuation
Allowance 906,104 -24.9 619,453 -21.5 3,185,636 -26.5 1,886,581 -24.2
Income
tax benefit — 0.0 (134,720 ) 4.7 — 0.0 (134,720 ) 1.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capitalized costs of oil and natural gas properties are as follows: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Proved properties</t>
        </is>
      </c>
      <c r="B3" s="6" t="n">
        <v>129301577</v>
      </c>
      <c r="C3" s="6" t="n">
        <v>75346623</v>
      </c>
    </row>
    <row r="4">
      <c r="A4" s="4" t="inlineStr">
        <is>
          <t>Oil and Gas, Capitalized Cost, before Accumulated Depreciation, Depletion, Amortization, and Valuation Allowance, Unproved Property</t>
        </is>
      </c>
      <c r="B4" s="5" t="n">
        <v>3708866</v>
      </c>
      <c r="C4" s="5" t="n">
        <v>3245431</v>
      </c>
    </row>
    <row r="5">
      <c r="A5" s="4" t="inlineStr">
        <is>
          <t>Capitalized Costs Work In Process</t>
        </is>
      </c>
      <c r="B5" s="5" t="n">
        <v>3380612</v>
      </c>
      <c r="C5" s="5" t="n">
        <v>14917749</v>
      </c>
    </row>
    <row r="6">
      <c r="A6" s="4" t="inlineStr">
        <is>
          <t>Oil and Gas, Capitalized Cost, before Accumulated Depreciation, Depletion, Amortization, and Valuation Allowance</t>
        </is>
      </c>
      <c r="B6" s="5" t="n">
        <v>136391055</v>
      </c>
      <c r="C6" s="5" t="n">
        <v>93509803</v>
      </c>
    </row>
    <row r="7">
      <c r="A7" s="4" t="inlineStr">
        <is>
          <t>Oil and Gas, Capitalized Cost, Accumulated Depreciation, Depletion, Amortization, and Valuation Allowance</t>
        </is>
      </c>
      <c r="B7" s="5" t="n">
        <v>-29561539</v>
      </c>
      <c r="C7" s="5" t="n">
        <v>-22996805</v>
      </c>
    </row>
    <row r="8">
      <c r="A8" s="4" t="inlineStr">
        <is>
          <t>Oil and Gas, Capitalized Cost, after Accumulated Depreciation, Depletion, Amortization, and Valuation Allowance, Total</t>
        </is>
      </c>
      <c r="B8" s="6" t="n">
        <v>106829516</v>
      </c>
      <c r="C8" s="6" t="n">
        <v>705129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property plant and equipment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nd Equipment, Other, Gross</t>
        </is>
      </c>
      <c r="B3" s="6" t="n">
        <v>3137500</v>
      </c>
      <c r="C3" s="6" t="n">
        <v>2998018</v>
      </c>
    </row>
    <row r="4">
      <c r="A4" s="4" t="inlineStr">
        <is>
          <t>Property, Plant and Equipment, Other, Accumulated Depreciation</t>
        </is>
      </c>
      <c r="B4" s="5" t="n">
        <v>-1701009</v>
      </c>
      <c r="C4" s="5" t="n">
        <v>-1114807</v>
      </c>
    </row>
    <row r="5">
      <c r="A5" s="4" t="inlineStr">
        <is>
          <t>Property, Plant and Equipment, Other, Net</t>
        </is>
      </c>
      <c r="B5" s="6" t="n">
        <v>1436491</v>
      </c>
      <c r="C5" s="6" t="n">
        <v>18832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09, 2024</t>
        </is>
      </c>
    </row>
    <row r="3">
      <c r="A3" s="4" t="inlineStr">
        <is>
          <t>Depletion and amortization expense</t>
        </is>
      </c>
      <c r="B3" s="6" t="n">
        <v>2521000</v>
      </c>
      <c r="C3" s="6" t="n">
        <v>677000</v>
      </c>
      <c r="D3" s="6" t="n">
        <v>6565000</v>
      </c>
      <c r="E3" s="6" t="n">
        <v>1897000</v>
      </c>
      <c r="F3" s="4" t="inlineStr">
        <is>
          <t xml:space="preserve"> </t>
        </is>
      </c>
    </row>
    <row r="4">
      <c r="A4" s="4" t="inlineStr">
        <is>
          <t>Agreed Value of purchase price for energy evolution</t>
        </is>
      </c>
      <c r="B4" s="4" t="inlineStr">
        <is>
          <t xml:space="preserve"> </t>
        </is>
      </c>
      <c r="C4" s="4" t="inlineStr">
        <is>
          <t xml:space="preserve"> </t>
        </is>
      </c>
      <c r="D4" s="4" t="inlineStr">
        <is>
          <t xml:space="preserve"> </t>
        </is>
      </c>
      <c r="E4" s="4" t="inlineStr">
        <is>
          <t xml:space="preserve"> </t>
        </is>
      </c>
      <c r="F4" s="6" t="n">
        <v>3000000</v>
      </c>
    </row>
    <row r="5">
      <c r="A5" s="4" t="inlineStr">
        <is>
          <t>Actual Value of purchase price for energy evolution</t>
        </is>
      </c>
      <c r="B5" s="4" t="inlineStr">
        <is>
          <t xml:space="preserve"> </t>
        </is>
      </c>
      <c r="C5" s="4" t="inlineStr">
        <is>
          <t xml:space="preserve"> </t>
        </is>
      </c>
      <c r="D5" s="4" t="inlineStr">
        <is>
          <t xml:space="preserve"> </t>
        </is>
      </c>
      <c r="E5" s="4" t="inlineStr">
        <is>
          <t xml:space="preserve"> </t>
        </is>
      </c>
      <c r="F5" s="5" t="n">
        <v>5000000</v>
      </c>
    </row>
    <row r="6">
      <c r="A6" s="4" t="inlineStr">
        <is>
          <t>Exercise price of the remaining option assets</t>
        </is>
      </c>
      <c r="B6" s="4" t="inlineStr">
        <is>
          <t xml:space="preserve"> </t>
        </is>
      </c>
      <c r="C6" s="4" t="inlineStr">
        <is>
          <t xml:space="preserve"> </t>
        </is>
      </c>
      <c r="D6" s="4" t="inlineStr">
        <is>
          <t xml:space="preserve"> </t>
        </is>
      </c>
      <c r="E6" s="4" t="inlineStr">
        <is>
          <t xml:space="preserve"> </t>
        </is>
      </c>
      <c r="F6" s="6" t="n">
        <v>2000000</v>
      </c>
    </row>
    <row r="7">
      <c r="A7" s="4" t="inlineStr">
        <is>
          <t>Depreciation expense</t>
        </is>
      </c>
      <c r="B7" s="6" t="n">
        <v>76000</v>
      </c>
      <c r="C7" s="6" t="n">
        <v>51000</v>
      </c>
      <c r="D7" s="6" t="n">
        <v>199000</v>
      </c>
      <c r="E7" s="6" t="n">
        <v>164000</v>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For Energy Evolution</t>
        </is>
      </c>
      <c r="B9" s="4" t="inlineStr">
        <is>
          <t xml:space="preserve"> </t>
        </is>
      </c>
      <c r="C9" s="4" t="inlineStr">
        <is>
          <t xml:space="preserve"> </t>
        </is>
      </c>
      <c r="D9" s="4" t="inlineStr">
        <is>
          <t xml:space="preserve"> </t>
        </is>
      </c>
      <c r="E9" s="4" t="inlineStr">
        <is>
          <t xml:space="preserve"> </t>
        </is>
      </c>
      <c r="F9" s="5" t="n">
        <v>600000</v>
      </c>
    </row>
    <row r="10">
      <c r="A10" s="4" t="inlineStr">
        <is>
          <t>Common stock par or stated value per share for energy evolution</t>
        </is>
      </c>
      <c r="B10" s="4" t="inlineStr">
        <is>
          <t xml:space="preserve"> </t>
        </is>
      </c>
      <c r="C10" s="4" t="inlineStr">
        <is>
          <t xml:space="preserve"> </t>
        </is>
      </c>
      <c r="D10" s="4" t="inlineStr">
        <is>
          <t xml:space="preserve"> </t>
        </is>
      </c>
      <c r="E10" s="4" t="inlineStr">
        <is>
          <t xml:space="preserve"> </t>
        </is>
      </c>
      <c r="F10" s="6" t="n">
        <v>5</v>
      </c>
    </row>
    <row r="11">
      <c r="A11" s="4" t="inlineStr">
        <is>
          <t>Common Stock issued for energy evolution purchase option extension</t>
        </is>
      </c>
      <c r="B11" s="4" t="inlineStr">
        <is>
          <t xml:space="preserve"> </t>
        </is>
      </c>
      <c r="C11" s="4" t="inlineStr">
        <is>
          <t xml:space="preserve"> </t>
        </is>
      </c>
      <c r="D11" s="4" t="inlineStr">
        <is>
          <t xml:space="preserve"> </t>
        </is>
      </c>
      <c r="E11" s="4" t="inlineStr">
        <is>
          <t xml:space="preserve"> </t>
        </is>
      </c>
      <c r="F11" s="5" t="n">
        <v>16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ire’s asset retirement obligation activity is as follows: (Details) - USD ($)</t>
        </is>
      </c>
      <c r="B1" s="2" t="inlineStr">
        <is>
          <t>9 Months Ended</t>
        </is>
      </c>
    </row>
    <row r="2">
      <c r="B2" s="2" t="inlineStr">
        <is>
          <t>Sep. 30, 2024</t>
        </is>
      </c>
      <c r="C2" s="2" t="inlineStr">
        <is>
          <t>Sep. 30, 2023</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6" t="n">
        <v>28168427</v>
      </c>
      <c r="C4" s="6" t="n">
        <v>25000740</v>
      </c>
    </row>
    <row r="5">
      <c r="A5" s="4" t="inlineStr">
        <is>
          <t>Additions</t>
        </is>
      </c>
      <c r="B5" s="5" t="n">
        <v>876955</v>
      </c>
      <c r="C5" s="5" t="n">
        <v>72000</v>
      </c>
    </row>
    <row r="6">
      <c r="A6" s="4" t="inlineStr">
        <is>
          <t>Liabilities settled</t>
        </is>
      </c>
      <c r="B6" s="5" t="n">
        <v>-864138</v>
      </c>
      <c r="C6" s="5" t="n">
        <v>-910967</v>
      </c>
    </row>
    <row r="7">
      <c r="A7" s="4" t="inlineStr">
        <is>
          <t>Revisions</t>
        </is>
      </c>
      <c r="B7" s="4" t="inlineStr">
        <is>
          <t xml:space="preserve"> </t>
        </is>
      </c>
      <c r="C7" s="5" t="n">
        <v>2303939</v>
      </c>
    </row>
    <row r="8">
      <c r="A8" s="4" t="inlineStr">
        <is>
          <t>Accretion expense</t>
        </is>
      </c>
      <c r="B8" s="5" t="n">
        <v>1486929</v>
      </c>
      <c r="C8" s="5" t="n">
        <v>1277140</v>
      </c>
    </row>
    <row r="9">
      <c r="A9" s="4" t="inlineStr">
        <is>
          <t>Asset retirement obligation, end of period</t>
        </is>
      </c>
      <c r="B9" s="5" t="n">
        <v>29668173</v>
      </c>
      <c r="C9" s="5" t="n">
        <v>27742852</v>
      </c>
    </row>
    <row r="10">
      <c r="A10" s="4" t="inlineStr">
        <is>
          <t>Less current portion included in Accrued Expenses</t>
        </is>
      </c>
      <c r="B10" s="5" t="n">
        <v>700000</v>
      </c>
      <c r="C10" s="4" t="inlineStr">
        <is>
          <t xml:space="preserve"> </t>
        </is>
      </c>
    </row>
    <row r="11">
      <c r="A11" s="4" t="inlineStr">
        <is>
          <t>Asset retirement obligation, long-term</t>
        </is>
      </c>
      <c r="B11" s="6" t="n">
        <v>28968173</v>
      </c>
      <c r="C11" s="6" t="n">
        <v>277428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he following table summarizes the net realized and unrealized losses reported in earnings related to the commodity derivative instruments for the periods presented: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redit Derivatives [Line Items]</t>
        </is>
      </c>
      <c r="C3" s="4" t="inlineStr">
        <is>
          <t xml:space="preserve"> </t>
        </is>
      </c>
      <c r="D3" s="4" t="inlineStr">
        <is>
          <t xml:space="preserve"> </t>
        </is>
      </c>
      <c r="E3" s="4" t="inlineStr">
        <is>
          <t xml:space="preserve"> </t>
        </is>
      </c>
      <c r="F3" s="4" t="inlineStr">
        <is>
          <t xml:space="preserve"> </t>
        </is>
      </c>
    </row>
    <row r="4">
      <c r="A4" s="4" t="inlineStr">
        <is>
          <t>Gain (loss) on derivatives</t>
        </is>
      </c>
      <c r="C4" s="6" t="n">
        <v>470717</v>
      </c>
      <c r="D4" s="6" t="n">
        <v>-1185921</v>
      </c>
      <c r="E4" s="6" t="n">
        <v>-388886</v>
      </c>
      <c r="F4" s="6" t="n">
        <v>-1319401</v>
      </c>
    </row>
    <row r="5">
      <c r="A5" s="4" t="inlineStr">
        <is>
          <t>Oil Derivatives [Member]</t>
        </is>
      </c>
      <c r="C5" s="4" t="inlineStr">
        <is>
          <t xml:space="preserve"> </t>
        </is>
      </c>
      <c r="D5" s="4" t="inlineStr">
        <is>
          <t xml:space="preserve"> </t>
        </is>
      </c>
      <c r="E5" s="4" t="inlineStr">
        <is>
          <t xml:space="preserve"> </t>
        </is>
      </c>
      <c r="F5" s="4" t="inlineStr">
        <is>
          <t xml:space="preserve"> </t>
        </is>
      </c>
    </row>
    <row r="6">
      <c r="A6" s="3" t="inlineStr">
        <is>
          <t>Credit Derivatives [Line Items]</t>
        </is>
      </c>
      <c r="C6" s="4" t="inlineStr">
        <is>
          <t xml:space="preserve"> </t>
        </is>
      </c>
      <c r="D6" s="4" t="inlineStr">
        <is>
          <t xml:space="preserve"> </t>
        </is>
      </c>
      <c r="E6" s="4" t="inlineStr">
        <is>
          <t xml:space="preserve"> </t>
        </is>
      </c>
      <c r="F6" s="4" t="inlineStr">
        <is>
          <t xml:space="preserve"> </t>
        </is>
      </c>
    </row>
    <row r="7">
      <c r="A7" s="4" t="inlineStr">
        <is>
          <t>Gain (loss) on derivatives</t>
        </is>
      </c>
      <c r="B7" s="4" t="inlineStr">
        <is>
          <t>[1]</t>
        </is>
      </c>
      <c r="C7" s="6" t="n">
        <v>470717</v>
      </c>
      <c r="D7" s="6" t="n">
        <v>-1185921</v>
      </c>
      <c r="E7" s="6" t="n">
        <v>-388886</v>
      </c>
      <c r="F7" s="6" t="n">
        <v>-1319401</v>
      </c>
    </row>
    <row r="8"/>
    <row r="9">
      <c r="A9" s="4" t="inlineStr">
        <is>
          <t>[1]Includes
                                            $189,188 of unrealized derivative gain and $1,140,066 of unrealized derivative losses for
                                            the three months ended September 30, 2024 and 2023, respectively, and includes $407,086 and
                                            $1,232,359 of unrealized derivative losses for the nine months ended September 30, 2024 and
                                            2023, respectively.</t>
        </is>
      </c>
    </row>
  </sheetData>
  <mergeCells count="5">
    <mergeCell ref="A1:B2"/>
    <mergeCell ref="C1:D1"/>
    <mergeCell ref="E1:F1"/>
    <mergeCell ref="A8:E8"/>
    <mergeCell ref="A9:E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represents Empire’s net settlements received (paid) related to derivatives for the periods present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Net cash receipts from (payments on) derivatives</t>
        </is>
      </c>
      <c r="B4" s="6" t="n">
        <v>281530</v>
      </c>
      <c r="C4" s="6" t="n">
        <v>-45855</v>
      </c>
      <c r="D4" s="6" t="n">
        <v>18200</v>
      </c>
      <c r="E4" s="6" t="n">
        <v>-870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Empire’s accounts receivable as of the dates presented: (Details)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Oil, Gas and NGL Receivables</t>
        </is>
      </c>
      <c r="B3" s="6" t="n">
        <v>2627784</v>
      </c>
      <c r="C3" s="6" t="n">
        <v>2784745</v>
      </c>
    </row>
    <row r="4">
      <c r="A4" s="4" t="inlineStr">
        <is>
          <t>Joint Interest Billings</t>
        </is>
      </c>
      <c r="B4" s="5" t="n">
        <v>3742676</v>
      </c>
      <c r="C4" s="5" t="n">
        <v>5444331</v>
      </c>
    </row>
    <row r="5">
      <c r="A5" s="4" t="inlineStr">
        <is>
          <t>Other</t>
        </is>
      </c>
      <c r="B5" s="5" t="n">
        <v>135281</v>
      </c>
      <c r="C5" s="5" t="n">
        <v>125560</v>
      </c>
    </row>
    <row r="6">
      <c r="A6" s="4" t="inlineStr">
        <is>
          <t>Total Accounts Receivable</t>
        </is>
      </c>
      <c r="B6" s="6" t="n">
        <v>6505741</v>
      </c>
      <c r="C6" s="6" t="n">
        <v>83546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Empire’s accrued expenses as of the dates presented: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and suspended third-party revenue</t>
        </is>
      </c>
      <c r="B3" s="6" t="n">
        <v>5158450</v>
      </c>
      <c r="C3" s="6" t="n">
        <v>4049984</v>
      </c>
    </row>
    <row r="4">
      <c r="A4" s="4" t="inlineStr">
        <is>
          <t>Accrued salaries and payroll taxes</t>
        </is>
      </c>
      <c r="B4" s="5" t="n">
        <v>780006</v>
      </c>
      <c r="C4" s="5" t="n">
        <v>1059295</v>
      </c>
    </row>
    <row r="5">
      <c r="A5" s="4" t="inlineStr">
        <is>
          <t>Accrued production taxes</t>
        </is>
      </c>
      <c r="B5" s="5" t="n">
        <v>1042594</v>
      </c>
      <c r="C5" s="5" t="n">
        <v>829226</v>
      </c>
    </row>
    <row r="6">
      <c r="A6" s="4" t="inlineStr">
        <is>
          <t>Asset Retirement Obligation, Current</t>
        </is>
      </c>
      <c r="B6" s="5" t="n">
        <v>700000</v>
      </c>
      <c r="C6" s="5" t="n">
        <v>700000</v>
      </c>
    </row>
    <row r="7">
      <c r="A7" s="4" t="inlineStr">
        <is>
          <t>Other</t>
        </is>
      </c>
      <c r="B7" s="5" t="n">
        <v>465407</v>
      </c>
      <c r="C7" s="5" t="n">
        <v>436797</v>
      </c>
    </row>
    <row r="8">
      <c r="A8" s="4" t="inlineStr">
        <is>
          <t>Accrued Expenses</t>
        </is>
      </c>
      <c r="B8" s="6" t="n">
        <v>8146457</v>
      </c>
      <c r="C8" s="6" t="n">
        <v>70753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Sales</t>
        </is>
      </c>
      <c r="B4" s="6" t="n">
        <v>10341280</v>
      </c>
      <c r="C4" s="6" t="n">
        <v>9492127</v>
      </c>
      <c r="D4" s="6" t="n">
        <v>32070516</v>
      </c>
      <c r="E4" s="6" t="n">
        <v>27578453</v>
      </c>
    </row>
    <row r="5">
      <c r="A5" s="4" t="inlineStr">
        <is>
          <t>Gas Sales</t>
        </is>
      </c>
      <c r="B5" s="5" t="n">
        <v>8547</v>
      </c>
      <c r="C5" s="5" t="n">
        <v>411217</v>
      </c>
      <c r="D5" s="5" t="n">
        <v>269844</v>
      </c>
      <c r="E5" s="5" t="n">
        <v>1315938</v>
      </c>
    </row>
    <row r="6">
      <c r="A6" s="4" t="inlineStr">
        <is>
          <t>NGL Sales</t>
        </is>
      </c>
      <c r="B6" s="5" t="n">
        <v>541755</v>
      </c>
      <c r="C6" s="5" t="n">
        <v>411624</v>
      </c>
      <c r="D6" s="5" t="n">
        <v>1574995</v>
      </c>
      <c r="E6" s="5" t="n">
        <v>1278759</v>
      </c>
    </row>
    <row r="7">
      <c r="A7" s="4" t="inlineStr">
        <is>
          <t>Total Product Revenues</t>
        </is>
      </c>
      <c r="B7" s="5" t="n">
        <v>10891582</v>
      </c>
      <c r="C7" s="5" t="n">
        <v>10314968</v>
      </c>
      <c r="D7" s="5" t="n">
        <v>33915355</v>
      </c>
      <c r="E7" s="5" t="n">
        <v>30173150</v>
      </c>
    </row>
    <row r="8">
      <c r="A8" s="4" t="inlineStr">
        <is>
          <t>Other</t>
        </is>
      </c>
      <c r="B8" s="5" t="n">
        <v>15269</v>
      </c>
      <c r="C8" s="5" t="n">
        <v>17050</v>
      </c>
      <c r="D8" s="5" t="n">
        <v>36582</v>
      </c>
      <c r="E8" s="5" t="n">
        <v>54775</v>
      </c>
    </row>
    <row r="9">
      <c r="A9" s="4" t="inlineStr">
        <is>
          <t>Gain (Loss) on Commodity Derivatives</t>
        </is>
      </c>
      <c r="B9" s="5" t="n">
        <v>470717</v>
      </c>
      <c r="C9" s="5" t="n">
        <v>-1185921</v>
      </c>
      <c r="D9" s="5" t="n">
        <v>-388886</v>
      </c>
      <c r="E9" s="5" t="n">
        <v>-1319401</v>
      </c>
    </row>
    <row r="10">
      <c r="A10" s="4" t="inlineStr">
        <is>
          <t>Total Revenue</t>
        </is>
      </c>
      <c r="B10" s="5" t="n">
        <v>11377568</v>
      </c>
      <c r="C10" s="5" t="n">
        <v>9146097</v>
      </c>
      <c r="D10" s="5" t="n">
        <v>33563051</v>
      </c>
      <c r="E10" s="5" t="n">
        <v>28908524</v>
      </c>
    </row>
    <row r="11">
      <c r="A11" s="3" t="inlineStr">
        <is>
          <t>Costs and Expenses:</t>
        </is>
      </c>
      <c r="B11" s="4" t="inlineStr">
        <is>
          <t xml:space="preserve"> </t>
        </is>
      </c>
      <c r="C11" s="4" t="inlineStr">
        <is>
          <t xml:space="preserve"> </t>
        </is>
      </c>
      <c r="D11" s="4" t="inlineStr">
        <is>
          <t xml:space="preserve"> </t>
        </is>
      </c>
      <c r="E11" s="4" t="inlineStr">
        <is>
          <t xml:space="preserve"> </t>
        </is>
      </c>
    </row>
    <row r="12">
      <c r="A12" s="4" t="inlineStr">
        <is>
          <t>Lease Operating Expense</t>
        </is>
      </c>
      <c r="B12" s="5" t="n">
        <v>6733611</v>
      </c>
      <c r="C12" s="5" t="n">
        <v>7050054</v>
      </c>
      <c r="D12" s="5" t="n">
        <v>21663719</v>
      </c>
      <c r="E12" s="5" t="n">
        <v>20669217</v>
      </c>
    </row>
    <row r="13">
      <c r="A13" s="4" t="inlineStr">
        <is>
          <t>Production and Ad Valorem Taxes</t>
        </is>
      </c>
      <c r="B13" s="5" t="n">
        <v>984075</v>
      </c>
      <c r="C13" s="5" t="n">
        <v>792241</v>
      </c>
      <c r="D13" s="5" t="n">
        <v>2883240</v>
      </c>
      <c r="E13" s="5" t="n">
        <v>2271630</v>
      </c>
    </row>
    <row r="14">
      <c r="A14" s="4" t="inlineStr">
        <is>
          <t>Depletion, Depreciation &amp; Amortization</t>
        </is>
      </c>
      <c r="B14" s="5" t="n">
        <v>2596360</v>
      </c>
      <c r="C14" s="5" t="n">
        <v>727943</v>
      </c>
      <c r="D14" s="5" t="n">
        <v>6763471</v>
      </c>
      <c r="E14" s="5" t="n">
        <v>2061474</v>
      </c>
    </row>
    <row r="15">
      <c r="A15" s="4" t="inlineStr">
        <is>
          <t>Accretion of Asset Retirement Obligation</t>
        </is>
      </c>
      <c r="B15" s="5" t="n">
        <v>509131</v>
      </c>
      <c r="C15" s="5" t="n">
        <v>470505</v>
      </c>
      <c r="D15" s="5" t="n">
        <v>1486929</v>
      </c>
      <c r="E15" s="5" t="n">
        <v>1277141</v>
      </c>
    </row>
    <row r="16">
      <c r="A16" s="3" t="inlineStr">
        <is>
          <t>General and Administrative Expense:</t>
        </is>
      </c>
      <c r="B16" s="4" t="inlineStr">
        <is>
          <t xml:space="preserve"> </t>
        </is>
      </c>
      <c r="C16" s="4" t="inlineStr">
        <is>
          <t xml:space="preserve"> </t>
        </is>
      </c>
      <c r="D16" s="4" t="inlineStr">
        <is>
          <t xml:space="preserve"> </t>
        </is>
      </c>
      <c r="E16" s="4" t="inlineStr">
        <is>
          <t xml:space="preserve"> </t>
        </is>
      </c>
    </row>
    <row r="17">
      <c r="A17" s="4" t="inlineStr">
        <is>
          <t>General and Administrative Expense</t>
        </is>
      </c>
      <c r="B17" s="5" t="n">
        <v>3635917</v>
      </c>
      <c r="C17" s="5" t="n">
        <v>2580464</v>
      </c>
      <c r="D17" s="5" t="n">
        <v>8869034</v>
      </c>
      <c r="E17" s="5" t="n">
        <v>7497947</v>
      </c>
    </row>
    <row r="18">
      <c r="A18" s="4" t="inlineStr">
        <is>
          <t>Stock-Based Compensation</t>
        </is>
      </c>
      <c r="B18" s="5" t="n">
        <v>335077</v>
      </c>
      <c r="C18" s="5" t="n">
        <v>158792</v>
      </c>
      <c r="D18" s="5" t="n">
        <v>1636714</v>
      </c>
      <c r="E18" s="5" t="n">
        <v>2289237</v>
      </c>
    </row>
    <row r="19">
      <c r="A19" s="4" t="inlineStr">
        <is>
          <t>Total General and Administrative Expense</t>
        </is>
      </c>
      <c r="B19" s="5" t="n">
        <v>3970994</v>
      </c>
      <c r="C19" s="5" t="n">
        <v>2739256</v>
      </c>
      <c r="D19" s="5" t="n">
        <v>10505748</v>
      </c>
      <c r="E19" s="5" t="n">
        <v>9787184</v>
      </c>
    </row>
    <row r="20">
      <c r="A20" s="4" t="inlineStr">
        <is>
          <t>Total Costs and Expenses</t>
        </is>
      </c>
      <c r="B20" s="5" t="n">
        <v>14794171</v>
      </c>
      <c r="C20" s="5" t="n">
        <v>11779999</v>
      </c>
      <c r="D20" s="5" t="n">
        <v>43303107</v>
      </c>
      <c r="E20" s="5" t="n">
        <v>36066646</v>
      </c>
    </row>
    <row r="21">
      <c r="A21" s="4" t="inlineStr">
        <is>
          <t>Operating Income (Loss)</t>
        </is>
      </c>
      <c r="B21" s="5" t="n">
        <v>-3416603</v>
      </c>
      <c r="C21" s="5" t="n">
        <v>-2633902</v>
      </c>
      <c r="D21" s="5" t="n">
        <v>-9740056</v>
      </c>
      <c r="E21" s="5" t="n">
        <v>-7158122</v>
      </c>
    </row>
    <row r="22">
      <c r="A22" s="3" t="inlineStr">
        <is>
          <t>Other Income and (Expense):</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196306</v>
      </c>
      <c r="C23" s="5" t="n">
        <v>-249796</v>
      </c>
      <c r="D23" s="5" t="n">
        <v>-1246575</v>
      </c>
      <c r="E23" s="5" t="n">
        <v>-671982</v>
      </c>
    </row>
    <row r="24">
      <c r="A24" s="4" t="inlineStr">
        <is>
          <t>Other Income (Expense) (Note 8)</t>
        </is>
      </c>
      <c r="B24" s="5" t="n">
        <v>-26705</v>
      </c>
      <c r="C24" s="5" t="n">
        <v>1350</v>
      </c>
      <c r="D24" s="5" t="n">
        <v>-1017950</v>
      </c>
      <c r="E24" s="5" t="n">
        <v>23256</v>
      </c>
    </row>
    <row r="25">
      <c r="A25" s="4" t="inlineStr">
        <is>
          <t>Income (Loss) Before Income Taxes</t>
        </is>
      </c>
      <c r="B25" s="5" t="n">
        <v>-3639614</v>
      </c>
      <c r="C25" s="5" t="n">
        <v>-2882348</v>
      </c>
      <c r="D25" s="5" t="n">
        <v>-12004581</v>
      </c>
      <c r="E25" s="5" t="n">
        <v>-7806848</v>
      </c>
    </row>
    <row r="26">
      <c r="A26" s="4" t="inlineStr">
        <is>
          <t>Income Tax (Provision) Benefit</t>
        </is>
      </c>
      <c r="B26" s="4" t="inlineStr">
        <is>
          <t xml:space="preserve"> </t>
        </is>
      </c>
      <c r="C26" s="5" t="n">
        <v>134720</v>
      </c>
      <c r="D26" s="4" t="inlineStr">
        <is>
          <t xml:space="preserve"> </t>
        </is>
      </c>
      <c r="E26" s="5" t="n">
        <v>134720</v>
      </c>
    </row>
    <row r="27">
      <c r="A27" s="4" t="inlineStr">
        <is>
          <t>Net Income (Loss)</t>
        </is>
      </c>
      <c r="B27" s="6" t="n">
        <v>-3639614</v>
      </c>
      <c r="C27" s="6" t="n">
        <v>-2747628</v>
      </c>
      <c r="D27" s="6" t="n">
        <v>-12004581</v>
      </c>
      <c r="E27" s="6" t="n">
        <v>-7672128</v>
      </c>
    </row>
    <row r="28">
      <c r="A28" s="3" t="inlineStr">
        <is>
          <t>Net Income (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8" t="n">
        <v>-0.12</v>
      </c>
      <c r="C29" s="8" t="n">
        <v>-0.12</v>
      </c>
      <c r="D29" s="8" t="n">
        <v>-0.41</v>
      </c>
      <c r="E29" s="8" t="n">
        <v>-0.34</v>
      </c>
    </row>
    <row r="30">
      <c r="A30" s="4" t="inlineStr">
        <is>
          <t>Diluted</t>
        </is>
      </c>
      <c r="B30" s="8" t="n">
        <v>-0.12</v>
      </c>
      <c r="C30" s="8" t="n">
        <v>-0.12</v>
      </c>
      <c r="D30" s="8" t="n">
        <v>-0.41</v>
      </c>
      <c r="E30" s="8" t="n">
        <v>-0.34</v>
      </c>
    </row>
    <row r="31">
      <c r="A31" s="3" t="inlineStr">
        <is>
          <t>Weighted Average Number of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31619333</v>
      </c>
      <c r="C32" s="5" t="n">
        <v>22727639</v>
      </c>
      <c r="D32" s="5" t="n">
        <v>29055331</v>
      </c>
      <c r="E32" s="5" t="n">
        <v>22320207</v>
      </c>
    </row>
    <row r="33">
      <c r="A33" s="4" t="inlineStr">
        <is>
          <t>Diluted</t>
        </is>
      </c>
      <c r="B33" s="5" t="n">
        <v>31619333</v>
      </c>
      <c r="C33" s="5" t="n">
        <v>22727639</v>
      </c>
      <c r="D33" s="5" t="n">
        <v>29055331</v>
      </c>
      <c r="E33" s="5" t="n">
        <v>22320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Empire’s outstanding debt as of the dates presented: (Details) - USD ($)</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debt</t>
        </is>
      </c>
      <c r="B3" s="6" t="n">
        <v>8705198</v>
      </c>
      <c r="C3" s="6" t="n">
        <v>5701004</v>
      </c>
    </row>
    <row r="4">
      <c r="A4" s="4" t="inlineStr">
        <is>
          <t>Less: current maturities</t>
        </is>
      </c>
      <c r="B4" s="5" t="n">
        <v>-193178</v>
      </c>
      <c r="C4" s="5" t="n">
        <v>-44225</v>
      </c>
    </row>
    <row r="5">
      <c r="A5" s="4" t="inlineStr">
        <is>
          <t>Less: note payable - related party</t>
        </is>
      </c>
      <c r="B5" s="4" t="inlineStr">
        <is>
          <t xml:space="preserve"> </t>
        </is>
      </c>
      <c r="C5" s="5" t="n">
        <v>-1060004</v>
      </c>
    </row>
    <row r="6">
      <c r="A6" s="4" t="inlineStr">
        <is>
          <t>Long term debt</t>
        </is>
      </c>
      <c r="B6" s="5" t="n">
        <v>8512020</v>
      </c>
      <c r="C6" s="5" t="n">
        <v>4596775</v>
      </c>
    </row>
    <row r="7">
      <c r="A7" s="4" t="inlineStr">
        <is>
          <t>Equity Bank Credit Facility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debt</t>
        </is>
      </c>
      <c r="B9" s="5" t="n">
        <v>8442484</v>
      </c>
      <c r="C9" s="5" t="n">
        <v>4492484</v>
      </c>
    </row>
    <row r="10">
      <c r="A10" s="4" t="inlineStr">
        <is>
          <t>Note Payable Related Party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debt</t>
        </is>
      </c>
      <c r="B12" s="4" t="inlineStr">
        <is>
          <t xml:space="preserve"> </t>
        </is>
      </c>
      <c r="C12" s="5" t="n">
        <v>1060004</v>
      </c>
    </row>
    <row r="13">
      <c r="A13" s="4" t="inlineStr">
        <is>
          <t>Various Vehicleand Equipment Loan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debt</t>
        </is>
      </c>
      <c r="B15" s="5" t="n">
        <v>115482</v>
      </c>
      <c r="C15" s="5" t="n">
        <v>148516</v>
      </c>
    </row>
    <row r="16">
      <c r="A16" s="4" t="inlineStr">
        <is>
          <t>Note Payable Insurance Provider Bears Interest Mature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debt</t>
        </is>
      </c>
      <c r="B18" s="6" t="n">
        <v>147232</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Debt Including Debt with Related Parties (Details Narrative) - USD ($)</t>
        </is>
      </c>
      <c r="D1" s="2" t="inlineStr">
        <is>
          <t>9 Months Ended</t>
        </is>
      </c>
    </row>
    <row r="2">
      <c r="B2" s="2" t="inlineStr">
        <is>
          <t>Feb. 16, 2024</t>
        </is>
      </c>
      <c r="C2" s="2" t="inlineStr">
        <is>
          <t>Dec. 29, 2023</t>
        </is>
      </c>
      <c r="D2" s="2" t="inlineStr">
        <is>
          <t>Sep. 30, 2024</t>
        </is>
      </c>
      <c r="E2" s="2" t="inlineStr">
        <is>
          <t>Jul. 31, 2024</t>
        </is>
      </c>
      <c r="F2" s="2" t="inlineStr">
        <is>
          <t>Feb. 15, 2024</t>
        </is>
      </c>
      <c r="G2" s="2" t="inlineStr">
        <is>
          <t>Aug. 0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escription</t>
        </is>
      </c>
      <c r="B4" s="4" t="inlineStr">
        <is>
          <t xml:space="preserve"> </t>
        </is>
      </c>
      <c r="C4" s="4" t="inlineStr">
        <is>
          <t>entered into a Revolver Loan Agreement with Equity Bank (the “Revolver”). Pursuant
to the Revolver (a) the initial revolver commitment amount is $10,000,000; (b) the maximum revolver commitment amount is $15,000,000;
(c) commencing on January 31, 2024, and occurring on the last day of each calendar month thereafter, the revolver commitment amount is
reduced by $150,000; (d) commencing on March 31, 2024, there are scheduled semiannual collateral borrowing base redeterminations each
year on March 31 and September 30; (e) the final maturity date is December 29, 2026; (f) outstanding borrowings bear interest at a rate
equal to the prime rate of interest plus 1.50%, and in no event lower than 8.50%; (g) a quarterly commitment fee is based on the unused
portion of the commitments; and (h) Borrowers have the right to prepay loans under the Revolver at any time without a prepayment penalty.</t>
        </is>
      </c>
      <c r="D4" s="4" t="inlineStr">
        <is>
          <t xml:space="preserve"> </t>
        </is>
      </c>
      <c r="E4" s="4" t="inlineStr">
        <is>
          <t xml:space="preserve"> </t>
        </is>
      </c>
      <c r="F4" s="4" t="inlineStr">
        <is>
          <t xml:space="preserve"> </t>
        </is>
      </c>
      <c r="G4" s="4" t="inlineStr">
        <is>
          <t xml:space="preserve"> </t>
        </is>
      </c>
    </row>
    <row r="5">
      <c r="A5" s="4" t="inlineStr">
        <is>
          <t>Remaining outstanding amount</t>
        </is>
      </c>
      <c r="B5" s="4" t="inlineStr">
        <is>
          <t xml:space="preserve"> </t>
        </is>
      </c>
      <c r="C5" s="4" t="inlineStr">
        <is>
          <t xml:space="preserve"> </t>
        </is>
      </c>
      <c r="D5" s="4" t="inlineStr">
        <is>
          <t xml:space="preserve"> </t>
        </is>
      </c>
      <c r="E5" s="6" t="n">
        <v>1060004</v>
      </c>
      <c r="F5" s="4" t="inlineStr">
        <is>
          <t xml:space="preserve"> </t>
        </is>
      </c>
      <c r="G5" s="4" t="inlineStr">
        <is>
          <t xml:space="preserve"> </t>
        </is>
      </c>
    </row>
    <row r="6">
      <c r="A6" s="4" t="inlineStr">
        <is>
          <t>Petroleum And Independent Exploration L L C [Member] | August Six Two Thousand Twenty [Member] | Joint Develop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from related party</t>
        </is>
      </c>
      <c r="B8" s="4" t="inlineStr">
        <is>
          <t xml:space="preserve"> </t>
        </is>
      </c>
      <c r="C8" s="4" t="inlineStr">
        <is>
          <t xml:space="preserve"> </t>
        </is>
      </c>
      <c r="D8" s="4" t="inlineStr">
        <is>
          <t xml:space="preserve"> </t>
        </is>
      </c>
      <c r="E8" s="4" t="inlineStr">
        <is>
          <t xml:space="preserve"> </t>
        </is>
      </c>
      <c r="F8" s="4" t="inlineStr">
        <is>
          <t xml:space="preserve"> </t>
        </is>
      </c>
      <c r="G8" s="6" t="n">
        <v>200000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6</v>
      </c>
    </row>
    <row r="10">
      <c r="A10" s="4" t="inlineStr">
        <is>
          <t>Description of working and revenue interest</t>
        </is>
      </c>
      <c r="B10" s="4" t="inlineStr">
        <is>
          <t xml:space="preserve"> </t>
        </is>
      </c>
      <c r="C10" s="4" t="inlineStr">
        <is>
          <t xml:space="preserve"> </t>
        </is>
      </c>
      <c r="D10" s="4" t="inlineStr">
        <is>
          <t>In addition, Empire assigned 85% working and revenue interest to PIE in the designated wells
which will be applied to repayment of the loan. As of June 30, 2024, $1,060,004 has been advanced from the PIE loan.</t>
        </is>
      </c>
      <c r="E10" s="4" t="inlineStr">
        <is>
          <t xml:space="preserve"> </t>
        </is>
      </c>
      <c r="F10" s="4" t="inlineStr">
        <is>
          <t xml:space="preserve"> </t>
        </is>
      </c>
      <c r="G10" s="4" t="inlineStr">
        <is>
          <t xml:space="preserve"> </t>
        </is>
      </c>
    </row>
    <row r="11">
      <c r="A11" s="4" t="inlineStr">
        <is>
          <t>Fair Value, Inputs, Level 3 [Member] | Energy Evolution Master Fund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of fair value of the derivative</t>
        </is>
      </c>
      <c r="B13" s="4" t="inlineStr">
        <is>
          <t xml:space="preserve"> </t>
        </is>
      </c>
      <c r="C13" s="4" t="inlineStr">
        <is>
          <t xml:space="preserve"> </t>
        </is>
      </c>
      <c r="D13" s="4" t="inlineStr">
        <is>
          <t>The estimated fair value of the derivative liability, which represents a Level 3 valuation, was $1,292,000 as
of March 31, 2024, and was determined using a binomial lattice model using certain assumptions and inputs discussed in Note 2. Accordingly,
Empire recognized a gain on the fair value adjustment of the derivative liability in the amount of approximately $738,000 in other income
(expense) in the unaudited interim condensed consolidated statements of operations for the quarter ended March 31, 2024. The conversion
option was exercised by Energy Evolution on May 24, 2024, in exchange for 800,000 shares of common stock of the Company under the terms of the Note and the fair value of the derivative was revalued as of that date resulting
in a loss of $1,736,000 in the second quarter of 2024.</t>
        </is>
      </c>
      <c r="E13" s="4" t="inlineStr">
        <is>
          <t xml:space="preserve"> </t>
        </is>
      </c>
      <c r="F13" s="4" t="inlineStr">
        <is>
          <t xml:space="preserve"> </t>
        </is>
      </c>
      <c r="G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07000000000000001</v>
      </c>
      <c r="G16" s="4" t="inlineStr">
        <is>
          <t xml:space="preserve"> </t>
        </is>
      </c>
    </row>
    <row r="17">
      <c r="A17" s="4" t="inlineStr">
        <is>
          <t>Remaining unpaid accrues interest</t>
        </is>
      </c>
      <c r="B17" s="4" t="inlineStr">
        <is>
          <t xml:space="preserve"> </t>
        </is>
      </c>
      <c r="C17" s="4" t="inlineStr">
        <is>
          <t xml:space="preserve"> </t>
        </is>
      </c>
      <c r="D17" s="4" t="inlineStr">
        <is>
          <t xml:space="preserve"> </t>
        </is>
      </c>
      <c r="E17" s="4" t="inlineStr">
        <is>
          <t xml:space="preserve"> </t>
        </is>
      </c>
      <c r="F17" s="9" t="n">
        <v>0.09</v>
      </c>
      <c r="G17" s="4" t="inlineStr">
        <is>
          <t xml:space="preserve"> </t>
        </is>
      </c>
    </row>
    <row r="18">
      <c r="A18" s="4" t="inlineStr">
        <is>
          <t>Energy Evolution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vances to affiliate</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ight of use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Net operating lease asset (included in Other Property and Equipment)</t>
        </is>
      </c>
      <c r="B3" s="6" t="n">
        <v>716956</v>
      </c>
      <c r="C3" s="6" t="n">
        <v>1077031</v>
      </c>
    </row>
    <row r="4">
      <c r="A4" s="4" t="inlineStr">
        <is>
          <t>Current portion of lease liability</t>
        </is>
      </c>
      <c r="B4" s="5" t="n">
        <v>415850</v>
      </c>
      <c r="C4" s="5" t="n">
        <v>432822</v>
      </c>
    </row>
    <row r="5">
      <c r="A5" s="4" t="inlineStr">
        <is>
          <t>Long-term lease liability</t>
        </is>
      </c>
      <c r="B5" s="5" t="n">
        <v>238674</v>
      </c>
      <c r="C5" s="5" t="n">
        <v>544382</v>
      </c>
    </row>
    <row r="6">
      <c r="A6" s="4" t="inlineStr">
        <is>
          <t>Total right-of-use lease liabilities</t>
        </is>
      </c>
      <c r="B6" s="6" t="n">
        <v>654524</v>
      </c>
      <c r="C6" s="6" t="n">
        <v>9772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aturities of lease liabilities are as follows as of September 30, 2024: (Details)</t>
        </is>
      </c>
      <c r="B1" s="2" t="inlineStr">
        <is>
          <t>Sep. 30, 2024 USD ($)</t>
        </is>
      </c>
    </row>
    <row r="2">
      <c r="A2" s="3" t="inlineStr">
        <is>
          <t>Leases</t>
        </is>
      </c>
      <c r="B2" s="4" t="inlineStr">
        <is>
          <t xml:space="preserve"> </t>
        </is>
      </c>
    </row>
    <row r="3">
      <c r="A3" s="4" t="inlineStr">
        <is>
          <t>Year 1</t>
        </is>
      </c>
      <c r="B3" s="6" t="n">
        <v>454117</v>
      </c>
    </row>
    <row r="4">
      <c r="A4" s="4" t="inlineStr">
        <is>
          <t>Year 2</t>
        </is>
      </c>
      <c r="B4" s="5" t="n">
        <v>226702</v>
      </c>
    </row>
    <row r="5">
      <c r="A5" s="4" t="inlineStr">
        <is>
          <t>Year 3</t>
        </is>
      </c>
      <c r="B5" s="5" t="n">
        <v>21700</v>
      </c>
    </row>
    <row r="6">
      <c r="A6" s="4" t="inlineStr">
        <is>
          <t>Year 4</t>
        </is>
      </c>
      <c r="B6" s="4" t="inlineStr">
        <is>
          <t xml:space="preserve"> </t>
        </is>
      </c>
    </row>
    <row r="7">
      <c r="A7" s="4" t="inlineStr">
        <is>
          <t>Year 5</t>
        </is>
      </c>
      <c r="B7" s="4" t="inlineStr">
        <is>
          <t xml:space="preserve"> </t>
        </is>
      </c>
    </row>
    <row r="8">
      <c r="A8" s="4" t="inlineStr">
        <is>
          <t>Total lease payments</t>
        </is>
      </c>
      <c r="B8" s="5" t="n">
        <v>702519</v>
      </c>
    </row>
    <row r="9">
      <c r="A9" s="4" t="inlineStr">
        <is>
          <t>Less imputed interest</t>
        </is>
      </c>
      <c r="B9" s="5" t="n">
        <v>-47995</v>
      </c>
    </row>
    <row r="10">
      <c r="A10" s="4" t="inlineStr">
        <is>
          <t>Total lease obligation</t>
        </is>
      </c>
      <c r="B10" s="6" t="n">
        <v>6545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41" customWidth="1" min="2" max="2"/>
    <col width="14" customWidth="1" min="3" max="3"/>
  </cols>
  <sheetData>
    <row r="1">
      <c r="A1" s="1" t="inlineStr">
        <is>
          <t>Leases (Details Narrative) - USD ($)</t>
        </is>
      </c>
      <c r="B1" s="2" t="inlineStr">
        <is>
          <t>9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Leases expire year</t>
        </is>
      </c>
      <c r="B4" s="4" t="inlineStr">
        <is>
          <t>The leases expire between 2024 and 2027.</t>
        </is>
      </c>
      <c r="C4" s="4" t="inlineStr">
        <is>
          <t xml:space="preserve"> </t>
        </is>
      </c>
    </row>
    <row r="5">
      <c r="A5" s="4" t="inlineStr">
        <is>
          <t>Renewal term</t>
        </is>
      </c>
      <c r="B5" s="4" t="inlineStr">
        <is>
          <t>5 years</t>
        </is>
      </c>
      <c r="C5" s="4" t="inlineStr">
        <is>
          <t xml:space="preserve"> </t>
        </is>
      </c>
    </row>
    <row r="6">
      <c r="A6" s="4" t="inlineStr">
        <is>
          <t>Right of use lease expense</t>
        </is>
      </c>
      <c r="B6" s="6" t="n">
        <v>407000</v>
      </c>
      <c r="C6" s="6" t="n">
        <v>288000</v>
      </c>
    </row>
    <row r="7">
      <c r="A7" s="4" t="inlineStr">
        <is>
          <t>Cash paid for right of use leases</t>
        </is>
      </c>
      <c r="B7" s="6" t="n">
        <v>376000</v>
      </c>
      <c r="C7" s="6" t="n">
        <v>279000</v>
      </c>
    </row>
    <row r="8">
      <c r="A8" s="4" t="inlineStr">
        <is>
          <t>Weighted average remaining term for right of use leases</t>
        </is>
      </c>
      <c r="B8" s="4" t="inlineStr">
        <is>
          <t>1 year 9 months 18 days</t>
        </is>
      </c>
      <c r="C8" s="4" t="inlineStr">
        <is>
          <t xml:space="preserve"> </t>
        </is>
      </c>
    </row>
    <row r="9">
      <c r="A9" s="4" t="inlineStr">
        <is>
          <t>Weighted average discount rate</t>
        </is>
      </c>
      <c r="B9" s="10" t="n">
        <v>0.0835</v>
      </c>
      <c r="C9" s="4" t="inlineStr">
        <is>
          <t xml:space="preserve"> </t>
        </is>
      </c>
    </row>
    <row r="10">
      <c r="A10" s="4" t="inlineStr">
        <is>
          <t>Vehic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newal term</t>
        </is>
      </c>
      <c r="B12" s="4" t="inlineStr">
        <is>
          <t>5 years</t>
        </is>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1" customWidth="1" min="1" max="1"/>
    <col width="80" customWidth="1" min="2" max="2"/>
    <col width="19" customWidth="1" min="3" max="3"/>
    <col width="15" customWidth="1" min="4" max="4"/>
    <col width="80" customWidth="1" min="5" max="5"/>
    <col width="14" customWidth="1" min="6" max="6"/>
    <col width="14" customWidth="1" min="7" max="7"/>
    <col width="14" customWidth="1" min="8" max="8"/>
  </cols>
  <sheetData>
    <row r="1">
      <c r="A1" s="1" t="inlineStr">
        <is>
          <t>Equity (Details Narrative) - USD ($)</t>
        </is>
      </c>
      <c r="C1" s="2" t="inlineStr">
        <is>
          <t>1 Months Ended</t>
        </is>
      </c>
      <c r="D1" s="2" t="inlineStr">
        <is>
          <t>6 Months Ended</t>
        </is>
      </c>
      <c r="E1" s="2" t="inlineStr">
        <is>
          <t>9 Months Ended</t>
        </is>
      </c>
    </row>
    <row r="2">
      <c r="B2" s="2" t="inlineStr">
        <is>
          <t>May 29, 2024</t>
        </is>
      </c>
      <c r="C2" s="2" t="inlineStr">
        <is>
          <t>Apr. 30, 2024</t>
        </is>
      </c>
      <c r="D2" s="2" t="inlineStr">
        <is>
          <t>Sep. 30, 2023</t>
        </is>
      </c>
      <c r="E2" s="2" t="inlineStr">
        <is>
          <t>Sep. 30, 2024</t>
        </is>
      </c>
      <c r="F2" s="2" t="inlineStr">
        <is>
          <t>Sep. 30, 2023</t>
        </is>
      </c>
      <c r="G2" s="2" t="inlineStr">
        <is>
          <t>Jun. 28,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t>
        </is>
      </c>
      <c r="B4" s="4" t="inlineStr">
        <is>
          <t xml:space="preserve"> </t>
        </is>
      </c>
      <c r="C4" s="4" t="inlineStr">
        <is>
          <t xml:space="preserve"> </t>
        </is>
      </c>
      <c r="D4" s="4" t="inlineStr">
        <is>
          <t xml:space="preserve"> </t>
        </is>
      </c>
      <c r="E4" s="5" t="n">
        <v>190000000</v>
      </c>
      <c r="F4" s="4" t="inlineStr">
        <is>
          <t xml:space="preserve"> </t>
        </is>
      </c>
      <c r="G4" s="4" t="inlineStr">
        <is>
          <t xml:space="preserve"> </t>
        </is>
      </c>
      <c r="H4" s="5" t="n">
        <v>190000000</v>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row>
    <row r="6">
      <c r="A6" s="4" t="inlineStr">
        <is>
          <t>Preferred stock, authorized</t>
        </is>
      </c>
      <c r="B6" s="4" t="inlineStr">
        <is>
          <t xml:space="preserve"> </t>
        </is>
      </c>
      <c r="C6" s="4" t="inlineStr">
        <is>
          <t xml:space="preserve"> </t>
        </is>
      </c>
      <c r="D6" s="4" t="inlineStr">
        <is>
          <t xml:space="preserve"> </t>
        </is>
      </c>
      <c r="E6" s="5" t="n">
        <v>10000000</v>
      </c>
      <c r="F6" s="4" t="inlineStr">
        <is>
          <t xml:space="preserve"> </t>
        </is>
      </c>
      <c r="G6" s="4" t="inlineStr">
        <is>
          <t xml:space="preserve"> </t>
        </is>
      </c>
      <c r="H6" s="5" t="n">
        <v>10000000</v>
      </c>
    </row>
    <row r="7">
      <c r="A7" s="4" t="inlineStr">
        <is>
          <t>Preferred stock, par valu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7" t="n">
        <v>0.001</v>
      </c>
    </row>
    <row r="8">
      <c r="A8" s="4" t="inlineStr">
        <is>
          <t>Preferred stock voting rights</t>
        </is>
      </c>
      <c r="B8" s="4" t="inlineStr">
        <is>
          <t xml:space="preserve"> </t>
        </is>
      </c>
      <c r="C8" s="4" t="inlineStr">
        <is>
          <t xml:space="preserve"> </t>
        </is>
      </c>
      <c r="D8" s="4" t="inlineStr">
        <is>
          <t xml:space="preserve"> </t>
        </is>
      </c>
      <c r="E8" s="4" t="inlineStr">
        <is>
          <t>the voting rights of the Series A Voting
Preferred Stock are contingent upon the Initial Holder and Permitted Transferees (collectively, the “Series A Holders”) holding
together at least 3,000,000 shares of Empire’s outstanding common stock.</t>
        </is>
      </c>
      <c r="F8" s="4" t="inlineStr">
        <is>
          <t xml:space="preserve"> </t>
        </is>
      </c>
      <c r="G8" s="4" t="inlineStr">
        <is>
          <t xml:space="preserve"> </t>
        </is>
      </c>
      <c r="H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ti dilutive shares</t>
        </is>
      </c>
      <c r="B11" s="4" t="inlineStr">
        <is>
          <t xml:space="preserve"> </t>
        </is>
      </c>
      <c r="C11" s="4" t="inlineStr">
        <is>
          <t xml:space="preserve"> </t>
        </is>
      </c>
      <c r="D11" s="5" t="n">
        <v>1409686</v>
      </c>
      <c r="E11" s="5" t="n">
        <v>1009319</v>
      </c>
      <c r="F11" s="5" t="n">
        <v>1586960</v>
      </c>
      <c r="G11" s="4" t="inlineStr">
        <is>
          <t xml:space="preserve"> </t>
        </is>
      </c>
      <c r="H11" s="4" t="inlineStr">
        <is>
          <t xml:space="preserve"> </t>
        </is>
      </c>
    </row>
    <row r="12">
      <c r="A12" s="4" t="inlineStr">
        <is>
          <t>Energy Evolution Master Fund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or Right, Reason for Issuance, Description</t>
        </is>
      </c>
      <c r="B14" s="4" t="inlineStr">
        <is>
          <t>Empire issued Energy Evolution
a warrant certificate granting them the right to purchase 128,800 shares of common stock of Empire at $5.00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ergy Evolution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d of warrant share</t>
        </is>
      </c>
      <c r="B17" s="4" t="inlineStr">
        <is>
          <t xml:space="preserve"> </t>
        </is>
      </c>
      <c r="C17" s="4" t="inlineStr">
        <is>
          <t xml:space="preserve"> </t>
        </is>
      </c>
      <c r="D17" s="4" t="inlineStr">
        <is>
          <t xml:space="preserve"> </t>
        </is>
      </c>
      <c r="E17" s="4" t="inlineStr">
        <is>
          <t xml:space="preserve"> </t>
        </is>
      </c>
      <c r="F17" s="4" t="inlineStr">
        <is>
          <t xml:space="preserve"> </t>
        </is>
      </c>
      <c r="G17" s="5" t="n">
        <v>128800</v>
      </c>
      <c r="H17" s="4" t="inlineStr">
        <is>
          <t xml:space="preserve"> </t>
        </is>
      </c>
    </row>
    <row r="18">
      <c r="A18" s="4" t="inlineStr">
        <is>
          <t>Exchange share of warrants</t>
        </is>
      </c>
      <c r="B18" s="4" t="inlineStr">
        <is>
          <t xml:space="preserve"> </t>
        </is>
      </c>
      <c r="C18" s="4" t="inlineStr">
        <is>
          <t xml:space="preserve"> </t>
        </is>
      </c>
      <c r="D18" s="4" t="inlineStr">
        <is>
          <t xml:space="preserve"> </t>
        </is>
      </c>
      <c r="E18" s="4" t="inlineStr">
        <is>
          <t xml:space="preserve"> </t>
        </is>
      </c>
      <c r="F18" s="4" t="inlineStr">
        <is>
          <t xml:space="preserve"> </t>
        </is>
      </c>
      <c r="G18" s="6" t="n">
        <v>644000</v>
      </c>
      <c r="H18" s="4" t="inlineStr">
        <is>
          <t xml:space="preserve"> </t>
        </is>
      </c>
    </row>
    <row r="19">
      <c r="A19" s="4" t="inlineStr">
        <is>
          <t>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proceeds</t>
        </is>
      </c>
      <c r="B21" s="4" t="inlineStr">
        <is>
          <t xml:space="preserve"> </t>
        </is>
      </c>
      <c r="C21" s="6" t="n">
        <v>2066000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voting rights</t>
        </is>
      </c>
      <c r="B24" s="4" t="inlineStr">
        <is>
          <t xml:space="preserve"> </t>
        </is>
      </c>
      <c r="C24" s="4" t="inlineStr">
        <is>
          <t xml:space="preserve"> </t>
        </is>
      </c>
      <c r="D24" s="4" t="inlineStr">
        <is>
          <t xml:space="preserve"> </t>
        </is>
      </c>
      <c r="E24" s="4" t="inlineStr">
        <is>
          <t>Series
A Voting Preferred Stock for $1.00 per share following satisfaction of its notice and cure requirements in the event that:</t>
        </is>
      </c>
      <c r="F24" s="4" t="inlineStr">
        <is>
          <t xml:space="preserve"> </t>
        </is>
      </c>
      <c r="G24" s="4" t="inlineStr">
        <is>
          <t xml:space="preserve"> </t>
        </is>
      </c>
      <c r="H24" s="4" t="inlineStr">
        <is>
          <t xml:space="preserve"> </t>
        </is>
      </c>
    </row>
    <row r="25">
      <c r="A25" s="4" t="inlineStr">
        <is>
          <t>Number of share oustanding</t>
        </is>
      </c>
      <c r="B25" s="4" t="inlineStr">
        <is>
          <t xml:space="preserve"> </t>
        </is>
      </c>
      <c r="C25" s="4" t="inlineStr">
        <is>
          <t xml:space="preserve"> </t>
        </is>
      </c>
      <c r="D25" s="4" t="inlineStr">
        <is>
          <t xml:space="preserve"> </t>
        </is>
      </c>
      <c r="E25" s="5" t="n">
        <v>3000000</v>
      </c>
      <c r="F25" s="4" t="inlineStr">
        <is>
          <t xml:space="preserve"> </t>
        </is>
      </c>
      <c r="G25" s="4" t="inlineStr">
        <is>
          <t xml:space="preserve"> </t>
        </is>
      </c>
      <c r="H2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 vested restricted stock unit activity (Details)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Restricted stock unit, outstanding beginning | shares</t>
        </is>
      </c>
      <c r="B4" s="5" t="n">
        <v>204817</v>
      </c>
    </row>
    <row r="5">
      <c r="A5" s="4" t="inlineStr">
        <is>
          <t>Weighted average fair value, beginning | $ / shares</t>
        </is>
      </c>
      <c r="B5" s="8" t="n">
        <v>10.61</v>
      </c>
    </row>
    <row r="6">
      <c r="A6" s="4" t="inlineStr">
        <is>
          <t>Restricted stock unit, Granted | shares</t>
        </is>
      </c>
      <c r="B6" s="5" t="n">
        <v>83760</v>
      </c>
    </row>
    <row r="7">
      <c r="A7" s="4" t="inlineStr">
        <is>
          <t>Weighted average fair value, Granted | $ / shares | $ / shares</t>
        </is>
      </c>
      <c r="B7" s="8" t="n">
        <v>5.37</v>
      </c>
    </row>
    <row r="8">
      <c r="A8" s="4" t="inlineStr">
        <is>
          <t>Restricted stock unit, Vested | shares</t>
        </is>
      </c>
      <c r="B8" s="5" t="n">
        <v>-157034</v>
      </c>
    </row>
    <row r="9">
      <c r="A9" s="4" t="inlineStr">
        <is>
          <t>Weighted average fair value, Vested | $ / shares</t>
        </is>
      </c>
      <c r="B9" s="8" t="n">
        <v>9.890000000000001</v>
      </c>
    </row>
    <row r="10">
      <c r="A10" s="4" t="inlineStr">
        <is>
          <t>Restricted stock unit, Forfeited | shares</t>
        </is>
      </c>
      <c r="B10" s="5" t="n">
        <v>-22500</v>
      </c>
    </row>
    <row r="11">
      <c r="A11" s="4" t="inlineStr">
        <is>
          <t>Weighted average fair value, Forfeited | $ / shares</t>
        </is>
      </c>
      <c r="B11" s="8" t="n">
        <v>11.05</v>
      </c>
    </row>
    <row r="12">
      <c r="A12" s="4" t="inlineStr">
        <is>
          <t>Restricted stock unit, outstanding Ending | shares</t>
        </is>
      </c>
      <c r="B12" s="5" t="n">
        <v>109043</v>
      </c>
    </row>
    <row r="13">
      <c r="A13" s="4" t="inlineStr">
        <is>
          <t>Weighted average fair value, Ending | $ / shares</t>
        </is>
      </c>
      <c r="B13" s="8" t="n">
        <v>7.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summary reflects stock option activity and related information: (Details) - Options Held [Member]</t>
        </is>
      </c>
      <c r="B1" s="2" t="inlineStr">
        <is>
          <t>9 Months Ended</t>
        </is>
      </c>
    </row>
    <row r="2">
      <c r="B2" s="2" t="inlineStr">
        <is>
          <t>Sep. 30, 2024 $ / shares shares</t>
        </is>
      </c>
    </row>
    <row r="3">
      <c r="A3" s="3" t="inlineStr">
        <is>
          <t>Offsetting Assets [Line Items]</t>
        </is>
      </c>
      <c r="B3" s="4" t="inlineStr">
        <is>
          <t xml:space="preserve"> </t>
        </is>
      </c>
    </row>
    <row r="4">
      <c r="A4" s="4" t="inlineStr">
        <is>
          <t>Options outstanding, beginning | shares</t>
        </is>
      </c>
      <c r="B4" s="5" t="n">
        <v>2065381</v>
      </c>
    </row>
    <row r="5">
      <c r="A5" s="4" t="inlineStr">
        <is>
          <t>Weighted average exercise price, beginning | $ / shares</t>
        </is>
      </c>
      <c r="B5" s="8" t="n">
        <v>4.89</v>
      </c>
    </row>
    <row r="6">
      <c r="A6" s="4" t="inlineStr">
        <is>
          <t>Options outstanding, granted | shares</t>
        </is>
      </c>
      <c r="B6" s="4" t="inlineStr">
        <is>
          <t xml:space="preserve"> </t>
        </is>
      </c>
    </row>
    <row r="7">
      <c r="A7" s="4" t="inlineStr">
        <is>
          <t>Weighted average exercise price, granted | $ / shares</t>
        </is>
      </c>
      <c r="B7" s="4" t="inlineStr">
        <is>
          <t xml:space="preserve"> </t>
        </is>
      </c>
    </row>
    <row r="8">
      <c r="A8" s="4" t="inlineStr">
        <is>
          <t>Options outstanding, exercised | shares</t>
        </is>
      </c>
      <c r="B8" s="5" t="n">
        <v>-193866</v>
      </c>
    </row>
    <row r="9">
      <c r="A9" s="4" t="inlineStr">
        <is>
          <t>Weighted average exercise price, exercised | $ / shares</t>
        </is>
      </c>
      <c r="B9" s="8" t="n">
        <v>1.35</v>
      </c>
    </row>
    <row r="10">
      <c r="A10" s="4" t="inlineStr">
        <is>
          <t>Options outstanding, cancelled | shares</t>
        </is>
      </c>
      <c r="B10" s="4" t="inlineStr">
        <is>
          <t xml:space="preserve"> </t>
        </is>
      </c>
    </row>
    <row r="11">
      <c r="A11" s="4" t="inlineStr">
        <is>
          <t>Weighted average exercise price, cancelled | $ / shares</t>
        </is>
      </c>
      <c r="B11" s="4" t="inlineStr">
        <is>
          <t xml:space="preserve"> </t>
        </is>
      </c>
    </row>
    <row r="12">
      <c r="A12" s="4" t="inlineStr">
        <is>
          <t>Options outstanding, ending | shares</t>
        </is>
      </c>
      <c r="B12" s="5" t="n">
        <v>1871515</v>
      </c>
    </row>
    <row r="13">
      <c r="A13" s="4" t="inlineStr">
        <is>
          <t>Weighted average exercise price, ending | $ / shares</t>
        </is>
      </c>
      <c r="B13" s="8" t="n">
        <v>5.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summarizes information about stock options outstanding (Details) - Options Held [Member] - $ / shares</t>
        </is>
      </c>
      <c r="B1" s="2" t="inlineStr">
        <is>
          <t>9 Months Ended</t>
        </is>
      </c>
    </row>
    <row r="2">
      <c r="B2" s="2" t="inlineStr">
        <is>
          <t>Sep. 30, 2024</t>
        </is>
      </c>
      <c r="C2" s="2" t="inlineStr">
        <is>
          <t>Dec. 31, 2023</t>
        </is>
      </c>
    </row>
    <row r="3">
      <c r="A3" s="3" t="inlineStr">
        <is>
          <t>Offsetting Assets [Line Items]</t>
        </is>
      </c>
      <c r="B3" s="4" t="inlineStr">
        <is>
          <t xml:space="preserve"> </t>
        </is>
      </c>
      <c r="C3" s="4" t="inlineStr">
        <is>
          <t xml:space="preserve"> </t>
        </is>
      </c>
    </row>
    <row r="4">
      <c r="A4" s="4" t="inlineStr">
        <is>
          <t>Range of exercise price, minimum</t>
        </is>
      </c>
      <c r="B4" s="8" t="n">
        <v>1.32</v>
      </c>
      <c r="C4" s="4" t="inlineStr">
        <is>
          <t xml:space="preserve"> </t>
        </is>
      </c>
    </row>
    <row r="5">
      <c r="A5" s="4" t="inlineStr">
        <is>
          <t>Range of exercise price, maximum</t>
        </is>
      </c>
      <c r="B5" s="8" t="n">
        <v>12.36</v>
      </c>
      <c r="C5" s="4" t="inlineStr">
        <is>
          <t xml:space="preserve"> </t>
        </is>
      </c>
    </row>
    <row r="6">
      <c r="A6" s="4" t="inlineStr">
        <is>
          <t>Options outstanding</t>
        </is>
      </c>
      <c r="B6" s="5" t="n">
        <v>1871515</v>
      </c>
      <c r="C6" s="5" t="n">
        <v>2065381</v>
      </c>
    </row>
    <row r="7">
      <c r="A7" s="4" t="inlineStr">
        <is>
          <t>Weighted average remaining contractual life</t>
        </is>
      </c>
      <c r="B7" s="4" t="inlineStr">
        <is>
          <t>4 years 4 months 6 days</t>
        </is>
      </c>
      <c r="C7" s="4" t="inlineStr">
        <is>
          <t xml:space="preserve"> </t>
        </is>
      </c>
    </row>
    <row r="8">
      <c r="A8" s="4" t="inlineStr">
        <is>
          <t>Weighted average exercise price</t>
        </is>
      </c>
      <c r="B8" s="8" t="n">
        <v>5.25</v>
      </c>
      <c r="C8" s="8" t="n">
        <v>4.89</v>
      </c>
    </row>
    <row r="9">
      <c r="A9" s="4" t="inlineStr">
        <is>
          <t>Options exercisable</t>
        </is>
      </c>
      <c r="B9" s="5" t="n">
        <v>1611094</v>
      </c>
      <c r="C9" s="4" t="inlineStr">
        <is>
          <t xml:space="preserve"> </t>
        </is>
      </c>
    </row>
    <row r="10">
      <c r="A10" s="4" t="inlineStr">
        <is>
          <t>Weighted average exercise price, exercisable</t>
        </is>
      </c>
      <c r="B10" s="8" t="n">
        <v>4.26</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ecutive Separations (Details Narrative) - Chief Executive Officer [Member] - USD ($)</t>
        </is>
      </c>
      <c r="B1" s="2" t="inlineStr">
        <is>
          <t>Mar. 16, 2023</t>
        </is>
      </c>
      <c r="C1" s="2" t="inlineStr">
        <is>
          <t>Dec. 31, 2022</t>
        </is>
      </c>
    </row>
    <row r="2">
      <c r="A2" s="4" t="inlineStr">
        <is>
          <t>Severance benefits</t>
        </is>
      </c>
      <c r="B2" s="6" t="n">
        <v>360000</v>
      </c>
      <c r="C2" s="4" t="inlineStr">
        <is>
          <t xml:space="preserve"> </t>
        </is>
      </c>
    </row>
    <row r="3">
      <c r="A3" s="4" t="inlineStr">
        <is>
          <t>Issuance of stock option shares</t>
        </is>
      </c>
      <c r="B3" s="5" t="n">
        <v>340234</v>
      </c>
      <c r="C3" s="4" t="inlineStr">
        <is>
          <t xml:space="preserve"> </t>
        </is>
      </c>
    </row>
    <row r="4">
      <c r="A4" s="4" t="inlineStr">
        <is>
          <t>Options receivables value</t>
        </is>
      </c>
      <c r="B4" s="6" t="n">
        <v>2100000</v>
      </c>
      <c r="C4" s="4" t="inlineStr">
        <is>
          <t xml:space="preserve"> </t>
        </is>
      </c>
    </row>
    <row r="5">
      <c r="A5" s="4" t="inlineStr">
        <is>
          <t>Withholding liability payables</t>
        </is>
      </c>
      <c r="B5" s="4" t="inlineStr">
        <is>
          <t xml:space="preserve"> </t>
        </is>
      </c>
      <c r="C5" s="6" t="n">
        <v>2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AOCI Attributable to Parent [Member]</t>
        </is>
      </c>
      <c r="F1" s="2" t="inlineStr">
        <is>
          <t>Total</t>
        </is>
      </c>
    </row>
    <row r="2">
      <c r="A2" s="4" t="inlineStr">
        <is>
          <t>Beginning balance, value at Dec. 31, 2022</t>
        </is>
      </c>
      <c r="B2" s="6" t="n">
        <v>81615</v>
      </c>
      <c r="C2" s="4" t="inlineStr">
        <is>
          <t xml:space="preserve"> </t>
        </is>
      </c>
      <c r="D2" s="6" t="n">
        <v>75303479</v>
      </c>
      <c r="E2" s="6" t="n">
        <v>-52149213</v>
      </c>
      <c r="F2" s="6" t="n">
        <v>23235881</v>
      </c>
    </row>
    <row r="3">
      <c r="A3" s="4" t="inlineStr">
        <is>
          <t>Beginning balance (in shares) at Dec. 31, 2022</t>
        </is>
      </c>
      <c r="B3" s="5" t="n">
        <v>22093503</v>
      </c>
      <c r="C3" s="5" t="n">
        <v>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459591</v>
      </c>
      <c r="F4" s="5" t="n">
        <v>-2459591</v>
      </c>
    </row>
    <row r="5">
      <c r="A5" s="4" t="inlineStr">
        <is>
          <t>Stock-Based Compensation</t>
        </is>
      </c>
      <c r="B5" s="6" t="n">
        <v>11</v>
      </c>
      <c r="C5" s="4" t="inlineStr">
        <is>
          <t xml:space="preserve"> </t>
        </is>
      </c>
      <c r="D5" s="5" t="n">
        <v>949628</v>
      </c>
      <c r="E5" s="4" t="inlineStr">
        <is>
          <t xml:space="preserve"> </t>
        </is>
      </c>
      <c r="F5" s="5" t="n">
        <v>949639</v>
      </c>
    </row>
    <row r="6">
      <c r="A6" s="4" t="inlineStr">
        <is>
          <t>Stock-Based Compensation (in shares)</t>
        </is>
      </c>
      <c r="B6" s="5" t="n">
        <v>11089</v>
      </c>
      <c r="C6" s="4" t="inlineStr">
        <is>
          <t xml:space="preserve"> </t>
        </is>
      </c>
      <c r="D6" s="4" t="inlineStr">
        <is>
          <t xml:space="preserve"> </t>
        </is>
      </c>
      <c r="E6" s="4" t="inlineStr">
        <is>
          <t xml:space="preserve"> </t>
        </is>
      </c>
      <c r="F6" s="4" t="inlineStr">
        <is>
          <t xml:space="preserve"> </t>
        </is>
      </c>
    </row>
    <row r="7">
      <c r="A7" s="4" t="inlineStr">
        <is>
          <t>Impact of Former CEO settlement</t>
        </is>
      </c>
      <c r="B7" s="4" t="inlineStr">
        <is>
          <t xml:space="preserve"> </t>
        </is>
      </c>
      <c r="C7" s="4" t="inlineStr">
        <is>
          <t xml:space="preserve"> </t>
        </is>
      </c>
      <c r="D7" s="5" t="n">
        <v>-2126131</v>
      </c>
      <c r="E7" s="4" t="inlineStr">
        <is>
          <t xml:space="preserve"> </t>
        </is>
      </c>
      <c r="F7" s="5" t="n">
        <v>-2126131</v>
      </c>
    </row>
    <row r="8">
      <c r="A8" s="4" t="inlineStr">
        <is>
          <t>Ending balance, value at Mar. 31, 2023</t>
        </is>
      </c>
      <c r="B8" s="6" t="n">
        <v>81626</v>
      </c>
      <c r="C8" s="4" t="inlineStr">
        <is>
          <t xml:space="preserve"> </t>
        </is>
      </c>
      <c r="D8" s="5" t="n">
        <v>74126976</v>
      </c>
      <c r="E8" s="5" t="n">
        <v>-54608804</v>
      </c>
      <c r="F8" s="5" t="n">
        <v>19599798</v>
      </c>
    </row>
    <row r="9">
      <c r="A9" s="4" t="inlineStr">
        <is>
          <t>Ending balance (in shares) at Mar. 31, 2023</t>
        </is>
      </c>
      <c r="B9" s="5" t="n">
        <v>22104592</v>
      </c>
      <c r="C9" s="5" t="n">
        <v>6</v>
      </c>
      <c r="D9" s="4" t="inlineStr">
        <is>
          <t xml:space="preserve"> </t>
        </is>
      </c>
      <c r="E9" s="4" t="inlineStr">
        <is>
          <t xml:space="preserve"> </t>
        </is>
      </c>
      <c r="F9" s="4" t="inlineStr">
        <is>
          <t xml:space="preserve"> </t>
        </is>
      </c>
    </row>
    <row r="10">
      <c r="A10" s="4" t="inlineStr">
        <is>
          <t>Beginning balance, value at Dec. 31, 2022</t>
        </is>
      </c>
      <c r="B10" s="6" t="n">
        <v>81615</v>
      </c>
      <c r="C10" s="4" t="inlineStr">
        <is>
          <t xml:space="preserve"> </t>
        </is>
      </c>
      <c r="D10" s="5" t="n">
        <v>75303479</v>
      </c>
      <c r="E10" s="5" t="n">
        <v>-52149213</v>
      </c>
      <c r="F10" s="5" t="n">
        <v>23235881</v>
      </c>
    </row>
    <row r="11">
      <c r="A11" s="4" t="inlineStr">
        <is>
          <t>Beginning balance (in shares) at Dec. 31, 2022</t>
        </is>
      </c>
      <c r="B11" s="5" t="n">
        <v>22093503</v>
      </c>
      <c r="C11" s="5" t="n">
        <v>6</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7672128</v>
      </c>
    </row>
    <row r="13">
      <c r="A13" s="4" t="inlineStr">
        <is>
          <t>Ending balance, value at Sep. 30, 2023</t>
        </is>
      </c>
      <c r="B13" s="6" t="n">
        <v>82414</v>
      </c>
      <c r="C13" s="4" t="inlineStr">
        <is>
          <t xml:space="preserve"> </t>
        </is>
      </c>
      <c r="D13" s="5" t="n">
        <v>78566843</v>
      </c>
      <c r="E13" s="5" t="n">
        <v>-59821341</v>
      </c>
      <c r="F13" s="5" t="n">
        <v>18827916</v>
      </c>
    </row>
    <row r="14">
      <c r="A14" s="4" t="inlineStr">
        <is>
          <t>Ending balance (in shares) at Sep. 30, 2023</t>
        </is>
      </c>
      <c r="B14" s="5" t="n">
        <v>22892280</v>
      </c>
      <c r="C14" s="5" t="n">
        <v>6</v>
      </c>
      <c r="D14" s="4" t="inlineStr">
        <is>
          <t xml:space="preserve"> </t>
        </is>
      </c>
      <c r="E14" s="4" t="inlineStr">
        <is>
          <t xml:space="preserve"> </t>
        </is>
      </c>
      <c r="F14" s="4" t="inlineStr">
        <is>
          <t xml:space="preserve"> </t>
        </is>
      </c>
    </row>
    <row r="15">
      <c r="A15" s="4" t="inlineStr">
        <is>
          <t>Beginning balance, value at Mar. 31, 2023</t>
        </is>
      </c>
      <c r="B15" s="6" t="n">
        <v>81626</v>
      </c>
      <c r="C15" s="4" t="inlineStr">
        <is>
          <t xml:space="preserve"> </t>
        </is>
      </c>
      <c r="D15" s="5" t="n">
        <v>74126976</v>
      </c>
      <c r="E15" s="5" t="n">
        <v>-54608804</v>
      </c>
      <c r="F15" s="5" t="n">
        <v>19599798</v>
      </c>
    </row>
    <row r="16">
      <c r="A16" s="4" t="inlineStr">
        <is>
          <t>Beginning balance (in shares) at Mar. 31, 2023</t>
        </is>
      </c>
      <c r="B16" s="5" t="n">
        <v>22104592</v>
      </c>
      <c r="C16" s="5" t="n">
        <v>6</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2464909</v>
      </c>
      <c r="F17" s="5" t="n">
        <v>-2464909</v>
      </c>
    </row>
    <row r="18">
      <c r="A18" s="4" t="inlineStr">
        <is>
          <t>Stock-Based Compensation</t>
        </is>
      </c>
      <c r="B18" s="6" t="n">
        <v>20</v>
      </c>
      <c r="C18" s="4" t="inlineStr">
        <is>
          <t xml:space="preserve"> </t>
        </is>
      </c>
      <c r="D18" s="5" t="n">
        <v>1180786</v>
      </c>
      <c r="E18" s="4" t="inlineStr">
        <is>
          <t xml:space="preserve"> </t>
        </is>
      </c>
      <c r="F18" s="5" t="n">
        <v>1180806</v>
      </c>
    </row>
    <row r="19">
      <c r="A19" s="4" t="inlineStr">
        <is>
          <t>Stock-Based Compensation (in shares)</t>
        </is>
      </c>
      <c r="B19" s="5" t="n">
        <v>20000</v>
      </c>
      <c r="C19" s="4" t="inlineStr">
        <is>
          <t xml:space="preserve"> </t>
        </is>
      </c>
      <c r="D19" s="4" t="inlineStr">
        <is>
          <t xml:space="preserve"> </t>
        </is>
      </c>
      <c r="E19" s="4" t="inlineStr">
        <is>
          <t xml:space="preserve"> </t>
        </is>
      </c>
      <c r="F19" s="4" t="inlineStr">
        <is>
          <t xml:space="preserve"> </t>
        </is>
      </c>
    </row>
    <row r="20">
      <c r="A20" s="4" t="inlineStr">
        <is>
          <t>Ending balance, value at Jun. 30, 2023</t>
        </is>
      </c>
      <c r="B20" s="6" t="n">
        <v>81646</v>
      </c>
      <c r="C20" s="4" t="inlineStr">
        <is>
          <t xml:space="preserve"> </t>
        </is>
      </c>
      <c r="D20" s="5" t="n">
        <v>75307762</v>
      </c>
      <c r="E20" s="5" t="n">
        <v>-57073713</v>
      </c>
      <c r="F20" s="5" t="n">
        <v>18315695</v>
      </c>
    </row>
    <row r="21">
      <c r="A21" s="4" t="inlineStr">
        <is>
          <t>Ending balance (in shares) at Jun. 30, 2023</t>
        </is>
      </c>
      <c r="B21" s="5" t="n">
        <v>22124592</v>
      </c>
      <c r="C21" s="5" t="n">
        <v>6</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2747628</v>
      </c>
      <c r="F22" s="5" t="n">
        <v>-2747628</v>
      </c>
    </row>
    <row r="23">
      <c r="A23" s="4" t="inlineStr">
        <is>
          <t>Stock-Based Compensation</t>
        </is>
      </c>
      <c r="B23" s="6" t="n">
        <v>201</v>
      </c>
      <c r="C23" s="4" t="inlineStr">
        <is>
          <t xml:space="preserve"> </t>
        </is>
      </c>
      <c r="D23" s="5" t="n">
        <v>158591</v>
      </c>
      <c r="E23" s="4" t="inlineStr">
        <is>
          <t xml:space="preserve"> </t>
        </is>
      </c>
      <c r="F23" s="5" t="n">
        <v>158792</v>
      </c>
    </row>
    <row r="24">
      <c r="A24" s="4" t="inlineStr">
        <is>
          <t>Stock-Based Compensation (in shares)</t>
        </is>
      </c>
      <c r="B24" s="5" t="n">
        <v>200688</v>
      </c>
      <c r="C24" s="4" t="inlineStr">
        <is>
          <t xml:space="preserve"> </t>
        </is>
      </c>
      <c r="D24" s="4" t="inlineStr">
        <is>
          <t xml:space="preserve"> </t>
        </is>
      </c>
      <c r="E24" s="4" t="inlineStr">
        <is>
          <t xml:space="preserve"> </t>
        </is>
      </c>
      <c r="F24" s="4" t="inlineStr">
        <is>
          <t xml:space="preserve"> </t>
        </is>
      </c>
    </row>
    <row r="25">
      <c r="A25" s="4" t="inlineStr">
        <is>
          <t>Warrants Exercised</t>
        </is>
      </c>
      <c r="B25" s="6" t="n">
        <v>500</v>
      </c>
      <c r="C25" s="4" t="inlineStr">
        <is>
          <t xml:space="preserve"> </t>
        </is>
      </c>
      <c r="D25" s="5" t="n">
        <v>2499500</v>
      </c>
      <c r="E25" s="4" t="inlineStr">
        <is>
          <t xml:space="preserve"> </t>
        </is>
      </c>
      <c r="F25" s="5" t="n">
        <v>2500000</v>
      </c>
    </row>
    <row r="26">
      <c r="A26" s="4" t="inlineStr">
        <is>
          <t>Warrants Exercised (Note 10) (in shares)</t>
        </is>
      </c>
      <c r="B26" s="5" t="n">
        <v>500000</v>
      </c>
      <c r="C26" s="4" t="inlineStr">
        <is>
          <t xml:space="preserve"> </t>
        </is>
      </c>
      <c r="D26" s="4" t="inlineStr">
        <is>
          <t xml:space="preserve"> </t>
        </is>
      </c>
      <c r="E26" s="4" t="inlineStr">
        <is>
          <t xml:space="preserve"> </t>
        </is>
      </c>
      <c r="F26" s="4" t="inlineStr">
        <is>
          <t xml:space="preserve"> </t>
        </is>
      </c>
    </row>
    <row r="27">
      <c r="A27" s="4" t="inlineStr">
        <is>
          <t>Stock Issued for Purchase Option (See Note 3)</t>
        </is>
      </c>
      <c r="B27" s="6" t="n">
        <v>67</v>
      </c>
      <c r="C27" s="4" t="inlineStr">
        <is>
          <t xml:space="preserve"> </t>
        </is>
      </c>
      <c r="D27" s="5" t="n">
        <v>600990</v>
      </c>
      <c r="E27" s="4" t="inlineStr">
        <is>
          <t xml:space="preserve"> </t>
        </is>
      </c>
      <c r="F27" s="5" t="n">
        <v>601057</v>
      </c>
    </row>
    <row r="28">
      <c r="A28" s="4" t="inlineStr">
        <is>
          <t>Stock-Based Compensation (in shares)</t>
        </is>
      </c>
      <c r="B28" s="5" t="n">
        <v>67000</v>
      </c>
      <c r="C28" s="4" t="inlineStr">
        <is>
          <t xml:space="preserve"> </t>
        </is>
      </c>
      <c r="D28" s="4" t="inlineStr">
        <is>
          <t xml:space="preserve"> </t>
        </is>
      </c>
      <c r="E28" s="4" t="inlineStr">
        <is>
          <t xml:space="preserve"> </t>
        </is>
      </c>
      <c r="F28" s="4" t="inlineStr">
        <is>
          <t xml:space="preserve"> </t>
        </is>
      </c>
    </row>
    <row r="29">
      <c r="A29" s="4" t="inlineStr">
        <is>
          <t>Ending balance, value at Sep. 30, 2023</t>
        </is>
      </c>
      <c r="B29" s="6" t="n">
        <v>82414</v>
      </c>
      <c r="C29" s="4" t="inlineStr">
        <is>
          <t xml:space="preserve"> </t>
        </is>
      </c>
      <c r="D29" s="5" t="n">
        <v>78566843</v>
      </c>
      <c r="E29" s="5" t="n">
        <v>-59821341</v>
      </c>
      <c r="F29" s="5" t="n">
        <v>18827916</v>
      </c>
    </row>
    <row r="30">
      <c r="A30" s="4" t="inlineStr">
        <is>
          <t>Ending balance (in shares) at Sep. 30, 2023</t>
        </is>
      </c>
      <c r="B30" s="5" t="n">
        <v>22892280</v>
      </c>
      <c r="C30" s="5" t="n">
        <v>6</v>
      </c>
      <c r="D30" s="4" t="inlineStr">
        <is>
          <t xml:space="preserve"> </t>
        </is>
      </c>
      <c r="E30" s="4" t="inlineStr">
        <is>
          <t xml:space="preserve"> </t>
        </is>
      </c>
      <c r="F30" s="4" t="inlineStr">
        <is>
          <t xml:space="preserve"> </t>
        </is>
      </c>
    </row>
    <row r="31">
      <c r="A31" s="4" t="inlineStr">
        <is>
          <t>Beginning balance, value at Dec. 31, 2023</t>
        </is>
      </c>
      <c r="B31" s="6" t="n">
        <v>85025</v>
      </c>
      <c r="C31" s="4" t="inlineStr">
        <is>
          <t xml:space="preserve"> </t>
        </is>
      </c>
      <c r="D31" s="5" t="n">
        <v>99490253</v>
      </c>
      <c r="E31" s="5" t="n">
        <v>-64618818</v>
      </c>
      <c r="F31" s="5" t="n">
        <v>34956460</v>
      </c>
    </row>
    <row r="32">
      <c r="A32" s="4" t="inlineStr">
        <is>
          <t>Beginning balance (in shares) at Dec. 31, 2023</t>
        </is>
      </c>
      <c r="B32" s="5" t="n">
        <v>25503530</v>
      </c>
      <c r="C32" s="5" t="n">
        <v>6</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3975196</v>
      </c>
      <c r="F33" s="5" t="n">
        <v>-3975196</v>
      </c>
    </row>
    <row r="34">
      <c r="A34" s="4" t="inlineStr">
        <is>
          <t>Stock-Based Compensation</t>
        </is>
      </c>
      <c r="B34" s="6" t="n">
        <v>120</v>
      </c>
      <c r="C34" s="4" t="inlineStr">
        <is>
          <t xml:space="preserve"> </t>
        </is>
      </c>
      <c r="D34" s="5" t="n">
        <v>709882</v>
      </c>
      <c r="E34" s="4" t="inlineStr">
        <is>
          <t xml:space="preserve"> </t>
        </is>
      </c>
      <c r="F34" s="5" t="n">
        <v>710002</v>
      </c>
    </row>
    <row r="35">
      <c r="A35" s="4" t="inlineStr">
        <is>
          <t>Stock-Based Compensation (in shares)</t>
        </is>
      </c>
      <c r="B35" s="5" t="n">
        <v>120144</v>
      </c>
      <c r="C35" s="4" t="inlineStr">
        <is>
          <t xml:space="preserve"> </t>
        </is>
      </c>
      <c r="D35" s="4" t="inlineStr">
        <is>
          <t xml:space="preserve"> </t>
        </is>
      </c>
      <c r="E35" s="4" t="inlineStr">
        <is>
          <t xml:space="preserve"> </t>
        </is>
      </c>
      <c r="F35" s="4" t="inlineStr">
        <is>
          <t xml:space="preserve"> </t>
        </is>
      </c>
    </row>
    <row r="36">
      <c r="A36" s="4" t="inlineStr">
        <is>
          <t>Ending balance, value at Mar. 31, 2024</t>
        </is>
      </c>
      <c r="B36" s="6" t="n">
        <v>85145</v>
      </c>
      <c r="C36" s="4" t="inlineStr">
        <is>
          <t xml:space="preserve"> </t>
        </is>
      </c>
      <c r="D36" s="5" t="n">
        <v>100200135</v>
      </c>
      <c r="E36" s="5" t="n">
        <v>-68594014</v>
      </c>
      <c r="F36" s="5" t="n">
        <v>31691266</v>
      </c>
    </row>
    <row r="37">
      <c r="A37" s="4" t="inlineStr">
        <is>
          <t>Ending balance (in shares) at Mar. 31, 2024</t>
        </is>
      </c>
      <c r="B37" s="5" t="n">
        <v>25623674</v>
      </c>
      <c r="C37" s="5" t="n">
        <v>6</v>
      </c>
      <c r="D37" s="4" t="inlineStr">
        <is>
          <t xml:space="preserve"> </t>
        </is>
      </c>
      <c r="E37" s="4" t="inlineStr">
        <is>
          <t xml:space="preserve"> </t>
        </is>
      </c>
      <c r="F37" s="4" t="inlineStr">
        <is>
          <t xml:space="preserve"> </t>
        </is>
      </c>
    </row>
    <row r="38">
      <c r="A38" s="4" t="inlineStr">
        <is>
          <t>Beginning balance, value at Dec. 31, 2023</t>
        </is>
      </c>
      <c r="B38" s="6" t="n">
        <v>85025</v>
      </c>
      <c r="C38" s="4" t="inlineStr">
        <is>
          <t xml:space="preserve"> </t>
        </is>
      </c>
      <c r="D38" s="5" t="n">
        <v>99490253</v>
      </c>
      <c r="E38" s="5" t="n">
        <v>-64618818</v>
      </c>
      <c r="F38" s="5" t="n">
        <v>34956460</v>
      </c>
    </row>
    <row r="39">
      <c r="A39" s="4" t="inlineStr">
        <is>
          <t>Beginning balance (in shares) at Dec. 31, 2023</t>
        </is>
      </c>
      <c r="B39" s="5" t="n">
        <v>25503530</v>
      </c>
      <c r="C39" s="5" t="n">
        <v>6</v>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5" t="n">
        <v>-12004581</v>
      </c>
    </row>
    <row r="41">
      <c r="A41" s="4" t="inlineStr">
        <is>
          <t>Ending balance, value at Sep. 30, 2024</t>
        </is>
      </c>
      <c r="B41" s="6" t="n">
        <v>91179</v>
      </c>
      <c r="C41" s="4" t="inlineStr">
        <is>
          <t xml:space="preserve"> </t>
        </is>
      </c>
      <c r="D41" s="5" t="n">
        <v>133061997</v>
      </c>
      <c r="E41" s="5" t="n">
        <v>-76623399</v>
      </c>
      <c r="F41" s="5" t="n">
        <v>56529777</v>
      </c>
    </row>
    <row r="42">
      <c r="A42" s="4" t="inlineStr">
        <is>
          <t>Ending balance (in shares) at Sep. 30, 2024</t>
        </is>
      </c>
      <c r="B42" s="5" t="n">
        <v>31656934</v>
      </c>
      <c r="C42" s="5" t="n">
        <v>6</v>
      </c>
      <c r="D42" s="4" t="inlineStr">
        <is>
          <t xml:space="preserve"> </t>
        </is>
      </c>
      <c r="E42" s="4" t="inlineStr">
        <is>
          <t xml:space="preserve"> </t>
        </is>
      </c>
      <c r="F42" s="4" t="inlineStr">
        <is>
          <t xml:space="preserve"> </t>
        </is>
      </c>
    </row>
    <row r="43">
      <c r="A43" s="4" t="inlineStr">
        <is>
          <t>Beginning balance, value at Mar. 31, 2024</t>
        </is>
      </c>
      <c r="B43" s="6" t="n">
        <v>85145</v>
      </c>
      <c r="C43" s="4" t="inlineStr">
        <is>
          <t xml:space="preserve"> </t>
        </is>
      </c>
      <c r="D43" s="5" t="n">
        <v>100200135</v>
      </c>
      <c r="E43" s="5" t="n">
        <v>-68594014</v>
      </c>
      <c r="F43" s="5" t="n">
        <v>31691266</v>
      </c>
    </row>
    <row r="44">
      <c r="A44" s="4" t="inlineStr">
        <is>
          <t>Beginning balance (in shares) at Mar. 31, 2024</t>
        </is>
      </c>
      <c r="B44" s="5" t="n">
        <v>25623674</v>
      </c>
      <c r="C44" s="5" t="n">
        <v>6</v>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5" t="n">
        <v>-4389771</v>
      </c>
      <c r="F45" s="5" t="n">
        <v>-4389771</v>
      </c>
    </row>
    <row r="46">
      <c r="A46" s="4" t="inlineStr">
        <is>
          <t>Stock-Based Compensation</t>
        </is>
      </c>
      <c r="B46" s="6" t="n">
        <v>91</v>
      </c>
      <c r="C46" s="4" t="inlineStr">
        <is>
          <t xml:space="preserve"> </t>
        </is>
      </c>
      <c r="D46" s="5" t="n">
        <v>591546</v>
      </c>
      <c r="E46" s="4" t="inlineStr">
        <is>
          <t xml:space="preserve"> </t>
        </is>
      </c>
      <c r="F46" s="5" t="n">
        <v>591637</v>
      </c>
    </row>
    <row r="47">
      <c r="A47" s="4" t="inlineStr">
        <is>
          <t>Stock-Based Compensation (in shares)</t>
        </is>
      </c>
      <c r="B47" s="5" t="n">
        <v>90669</v>
      </c>
      <c r="C47" s="4" t="inlineStr">
        <is>
          <t xml:space="preserve"> </t>
        </is>
      </c>
      <c r="D47" s="4" t="inlineStr">
        <is>
          <t xml:space="preserve"> </t>
        </is>
      </c>
      <c r="E47" s="4" t="inlineStr">
        <is>
          <t xml:space="preserve"> </t>
        </is>
      </c>
      <c r="F47" s="4" t="inlineStr">
        <is>
          <t xml:space="preserve"> </t>
        </is>
      </c>
    </row>
    <row r="48">
      <c r="A48" s="4" t="inlineStr">
        <is>
          <t>Rights Offering (Note 10)</t>
        </is>
      </c>
      <c r="B48" s="6" t="n">
        <v>4132</v>
      </c>
      <c r="C48" s="4" t="inlineStr">
        <is>
          <t xml:space="preserve"> </t>
        </is>
      </c>
      <c r="D48" s="5" t="n">
        <v>20507397</v>
      </c>
      <c r="E48" s="4" t="inlineStr">
        <is>
          <t xml:space="preserve"> </t>
        </is>
      </c>
      <c r="F48" s="5" t="n">
        <v>20511529</v>
      </c>
    </row>
    <row r="49">
      <c r="A49" s="4" t="inlineStr">
        <is>
          <t>Rights Offering (Note 10) (in shares)</t>
        </is>
      </c>
      <c r="B49" s="5" t="n">
        <v>4132232</v>
      </c>
      <c r="C49" s="4" t="inlineStr">
        <is>
          <t xml:space="preserve"> </t>
        </is>
      </c>
      <c r="D49" s="4" t="inlineStr">
        <is>
          <t xml:space="preserve"> </t>
        </is>
      </c>
      <c r="E49" s="4" t="inlineStr">
        <is>
          <t xml:space="preserve"> </t>
        </is>
      </c>
      <c r="F49" s="4" t="inlineStr">
        <is>
          <t xml:space="preserve"> </t>
        </is>
      </c>
    </row>
    <row r="50">
      <c r="A50" s="4" t="inlineStr">
        <is>
          <t>Conversion of Related-Party Note (Note 8)</t>
        </is>
      </c>
      <c r="B50" s="6" t="n">
        <v>800</v>
      </c>
      <c r="C50" s="4" t="inlineStr">
        <is>
          <t xml:space="preserve"> </t>
        </is>
      </c>
      <c r="D50" s="5" t="n">
        <v>6160102</v>
      </c>
      <c r="E50" s="4" t="inlineStr">
        <is>
          <t xml:space="preserve"> </t>
        </is>
      </c>
      <c r="F50" s="5" t="n">
        <v>6160902</v>
      </c>
    </row>
    <row r="51">
      <c r="A51" s="4" t="inlineStr">
        <is>
          <t>Conversion of Related-Party Note (Note 8) (in shares)</t>
        </is>
      </c>
      <c r="B51" s="5" t="n">
        <v>800000</v>
      </c>
      <c r="C51" s="4" t="inlineStr">
        <is>
          <t xml:space="preserve"> </t>
        </is>
      </c>
      <c r="D51" s="4" t="inlineStr">
        <is>
          <t xml:space="preserve"> </t>
        </is>
      </c>
      <c r="E51" s="4" t="inlineStr">
        <is>
          <t xml:space="preserve"> </t>
        </is>
      </c>
      <c r="F51" s="4" t="inlineStr">
        <is>
          <t xml:space="preserve"> </t>
        </is>
      </c>
    </row>
    <row r="52">
      <c r="A52" s="4" t="inlineStr">
        <is>
          <t>Partial Conversion of Option to Purchase (Note 3)</t>
        </is>
      </c>
      <c r="B52" s="6" t="n">
        <v>600</v>
      </c>
      <c r="C52" s="4" t="inlineStr">
        <is>
          <t xml:space="preserve"> </t>
        </is>
      </c>
      <c r="D52" s="5" t="n">
        <v>3155400</v>
      </c>
      <c r="E52" s="4" t="inlineStr">
        <is>
          <t xml:space="preserve"> </t>
        </is>
      </c>
      <c r="F52" s="5" t="n">
        <v>3156000</v>
      </c>
    </row>
    <row r="53">
      <c r="A53" s="4" t="inlineStr">
        <is>
          <t>Partial Conversion of Option to Purchase (Note 3) (in shares)</t>
        </is>
      </c>
      <c r="B53" s="5" t="n">
        <v>600000</v>
      </c>
      <c r="C53" s="4" t="inlineStr">
        <is>
          <t xml:space="preserve"> </t>
        </is>
      </c>
      <c r="D53" s="4" t="inlineStr">
        <is>
          <t xml:space="preserve"> </t>
        </is>
      </c>
      <c r="E53" s="4" t="inlineStr">
        <is>
          <t xml:space="preserve"> </t>
        </is>
      </c>
      <c r="F53" s="4" t="inlineStr">
        <is>
          <t xml:space="preserve"> </t>
        </is>
      </c>
    </row>
    <row r="54">
      <c r="A54" s="4" t="inlineStr">
        <is>
          <t>Warrants Exercised</t>
        </is>
      </c>
      <c r="B54" s="6" t="n">
        <v>129</v>
      </c>
      <c r="C54" s="4" t="inlineStr">
        <is>
          <t xml:space="preserve"> </t>
        </is>
      </c>
      <c r="D54" s="5" t="n">
        <v>949642</v>
      </c>
      <c r="E54" s="4" t="inlineStr">
        <is>
          <t xml:space="preserve"> </t>
        </is>
      </c>
      <c r="F54" s="5" t="n">
        <v>949771</v>
      </c>
    </row>
    <row r="55">
      <c r="A55" s="4" t="inlineStr">
        <is>
          <t>Warrants Exercised (Note 10) (in shares)</t>
        </is>
      </c>
      <c r="B55" s="5" t="n">
        <v>128800</v>
      </c>
      <c r="C55" s="4" t="inlineStr">
        <is>
          <t xml:space="preserve"> </t>
        </is>
      </c>
      <c r="D55" s="4" t="inlineStr">
        <is>
          <t xml:space="preserve"> </t>
        </is>
      </c>
      <c r="E55" s="4" t="inlineStr">
        <is>
          <t xml:space="preserve"> </t>
        </is>
      </c>
      <c r="F55" s="4" t="inlineStr">
        <is>
          <t xml:space="preserve"> </t>
        </is>
      </c>
    </row>
    <row r="56">
      <c r="A56" s="4" t="inlineStr">
        <is>
          <t>Ending balance, value at Jun. 30, 2024</t>
        </is>
      </c>
      <c r="B56" s="6" t="n">
        <v>90897</v>
      </c>
      <c r="C56" s="4" t="inlineStr">
        <is>
          <t xml:space="preserve"> </t>
        </is>
      </c>
      <c r="D56" s="5" t="n">
        <v>131564222</v>
      </c>
      <c r="E56" s="5" t="n">
        <v>-72983785</v>
      </c>
      <c r="F56" s="5" t="n">
        <v>58671334</v>
      </c>
    </row>
    <row r="57">
      <c r="A57" s="4" t="inlineStr">
        <is>
          <t>Ending balance (in shares) at Jun. 30, 2024</t>
        </is>
      </c>
      <c r="B57" s="5" t="n">
        <v>31375375</v>
      </c>
      <c r="C57" s="5" t="n">
        <v>6</v>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5" t="n">
        <v>-3639614</v>
      </c>
      <c r="F58" s="5" t="n">
        <v>-3639614</v>
      </c>
    </row>
    <row r="59">
      <c r="A59" s="4" t="inlineStr">
        <is>
          <t>Stock-Based Compensation</t>
        </is>
      </c>
      <c r="B59" s="6" t="n">
        <v>60</v>
      </c>
      <c r="C59" s="4" t="inlineStr">
        <is>
          <t xml:space="preserve"> </t>
        </is>
      </c>
      <c r="D59" s="5" t="n">
        <v>335017</v>
      </c>
      <c r="E59" s="4" t="inlineStr">
        <is>
          <t xml:space="preserve"> </t>
        </is>
      </c>
      <c r="F59" s="5" t="n">
        <v>335077</v>
      </c>
    </row>
    <row r="60">
      <c r="A60" s="4" t="inlineStr">
        <is>
          <t>Stock-Based Compensation (in shares)</t>
        </is>
      </c>
      <c r="B60" s="5" t="n">
        <v>59332</v>
      </c>
      <c r="C60" s="4" t="inlineStr">
        <is>
          <t xml:space="preserve"> </t>
        </is>
      </c>
      <c r="D60" s="4" t="inlineStr">
        <is>
          <t xml:space="preserve"> </t>
        </is>
      </c>
      <c r="E60" s="4" t="inlineStr">
        <is>
          <t xml:space="preserve"> </t>
        </is>
      </c>
      <c r="F60" s="4" t="inlineStr">
        <is>
          <t xml:space="preserve"> </t>
        </is>
      </c>
    </row>
    <row r="61">
      <c r="A61" s="4" t="inlineStr">
        <is>
          <t>Conversion of Related-Party Note (Note 8)</t>
        </is>
      </c>
      <c r="B61" s="6" t="n">
        <v>205</v>
      </c>
      <c r="C61" s="4" t="inlineStr">
        <is>
          <t xml:space="preserve"> </t>
        </is>
      </c>
      <c r="D61" s="5" t="n">
        <v>1086503</v>
      </c>
      <c r="E61" s="4" t="inlineStr">
        <is>
          <t xml:space="preserve"> </t>
        </is>
      </c>
      <c r="F61" s="5" t="n">
        <v>1086708</v>
      </c>
    </row>
    <row r="62">
      <c r="A62" s="4" t="inlineStr">
        <is>
          <t>Conversion of Related-Party Note (Note 8) (in shares)</t>
        </is>
      </c>
      <c r="B62" s="5" t="n">
        <v>205427</v>
      </c>
      <c r="C62" s="4" t="inlineStr">
        <is>
          <t xml:space="preserve"> </t>
        </is>
      </c>
      <c r="D62" s="4" t="inlineStr">
        <is>
          <t xml:space="preserve"> </t>
        </is>
      </c>
      <c r="E62" s="4" t="inlineStr">
        <is>
          <t xml:space="preserve"> </t>
        </is>
      </c>
      <c r="F62" s="4" t="inlineStr">
        <is>
          <t xml:space="preserve"> </t>
        </is>
      </c>
    </row>
    <row r="63">
      <c r="A63" s="4" t="inlineStr">
        <is>
          <t>Stock Issued for Purchase Option (See Note 3)</t>
        </is>
      </c>
      <c r="B63" s="6" t="n">
        <v>17</v>
      </c>
      <c r="C63" s="4" t="inlineStr">
        <is>
          <t xml:space="preserve"> </t>
        </is>
      </c>
      <c r="D63" s="5" t="n">
        <v>76255</v>
      </c>
      <c r="E63" s="4" t="inlineStr">
        <is>
          <t xml:space="preserve"> </t>
        </is>
      </c>
      <c r="F63" s="5" t="n">
        <v>76272</v>
      </c>
    </row>
    <row r="64">
      <c r="A64" s="4" t="inlineStr">
        <is>
          <t>Stock-Based Compensation (in shares)</t>
        </is>
      </c>
      <c r="B64" s="5" t="n">
        <v>16800</v>
      </c>
      <c r="C64" s="4" t="inlineStr">
        <is>
          <t xml:space="preserve"> </t>
        </is>
      </c>
      <c r="D64" s="4" t="inlineStr">
        <is>
          <t xml:space="preserve"> </t>
        </is>
      </c>
      <c r="E64" s="4" t="inlineStr">
        <is>
          <t xml:space="preserve"> </t>
        </is>
      </c>
      <c r="F64" s="4" t="inlineStr">
        <is>
          <t xml:space="preserve"> </t>
        </is>
      </c>
    </row>
    <row r="65">
      <c r="A65" s="4" t="inlineStr">
        <is>
          <t>Ending balance, value at Sep. 30, 2024</t>
        </is>
      </c>
      <c r="B65" s="6" t="n">
        <v>91179</v>
      </c>
      <c r="C65" s="4" t="inlineStr">
        <is>
          <t xml:space="preserve"> </t>
        </is>
      </c>
      <c r="D65" s="6" t="n">
        <v>133061997</v>
      </c>
      <c r="E65" s="6" t="n">
        <v>-76623399</v>
      </c>
      <c r="F65" s="6" t="n">
        <v>56529777</v>
      </c>
    </row>
    <row r="66">
      <c r="A66" s="4" t="inlineStr">
        <is>
          <t>Ending balance (in shares) at Sep. 30, 2024</t>
        </is>
      </c>
      <c r="B66" s="5" t="n">
        <v>31656934</v>
      </c>
      <c r="C66" s="5" t="n">
        <v>6</v>
      </c>
      <c r="D66" s="4" t="inlineStr">
        <is>
          <t xml:space="preserve"> </t>
        </is>
      </c>
      <c r="E66" s="4" t="inlineStr">
        <is>
          <t xml:space="preserve"> </t>
        </is>
      </c>
      <c r="F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reconciliation of effective income tax rat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at statutory rate</t>
        </is>
      </c>
      <c r="B4" s="6" t="n">
        <v>-764319</v>
      </c>
      <c r="C4" s="6" t="n">
        <v>-605293</v>
      </c>
      <c r="D4" s="6" t="n">
        <v>-2520962</v>
      </c>
      <c r="E4" s="6" t="n">
        <v>-1639438</v>
      </c>
    </row>
    <row r="5">
      <c r="A5" s="4" t="inlineStr">
        <is>
          <t>Provision (benefit) at statutory rate, percentage</t>
        </is>
      </c>
      <c r="B5" s="9" t="n">
        <v>0.21</v>
      </c>
      <c r="C5" s="9" t="n">
        <v>0.21</v>
      </c>
      <c r="D5" s="9" t="n">
        <v>0.21</v>
      </c>
      <c r="E5" s="9" t="n">
        <v>0.21</v>
      </c>
    </row>
    <row r="6">
      <c r="A6" s="4" t="inlineStr">
        <is>
          <t>State Taxes (net of federal impact)</t>
        </is>
      </c>
      <c r="B6" s="6" t="n">
        <v>-174818</v>
      </c>
      <c r="C6" s="6" t="n">
        <v>-138056</v>
      </c>
      <c r="D6" s="6" t="n">
        <v>-576604</v>
      </c>
      <c r="E6" s="6" t="n">
        <v>-374979</v>
      </c>
    </row>
    <row r="7">
      <c r="A7" s="4" t="inlineStr">
        <is>
          <t>State Taxes (net of federal impact), percentage</t>
        </is>
      </c>
      <c r="B7" s="10" t="n">
        <v>0.048</v>
      </c>
      <c r="C7" s="10" t="n">
        <v>0.048</v>
      </c>
      <c r="D7" s="10" t="n">
        <v>0.048</v>
      </c>
      <c r="E7" s="10" t="n">
        <v>0.048</v>
      </c>
    </row>
    <row r="8">
      <c r="A8" s="4" t="inlineStr">
        <is>
          <t>Nondeductible Expenses</t>
        </is>
      </c>
      <c r="B8" s="6" t="n">
        <v>37648</v>
      </c>
      <c r="C8" s="6" t="n">
        <v>-5469</v>
      </c>
      <c r="D8" s="6" t="n">
        <v>47172</v>
      </c>
      <c r="E8" s="6" t="n">
        <v>-1529</v>
      </c>
    </row>
    <row r="9">
      <c r="A9" s="4" t="inlineStr">
        <is>
          <t>Nondeductible Expenses, percentage</t>
        </is>
      </c>
      <c r="B9" s="4" t="inlineStr">
        <is>
          <t>(1.00%)</t>
        </is>
      </c>
      <c r="C9" s="10" t="n">
        <v>0.002</v>
      </c>
      <c r="D9" s="4" t="inlineStr">
        <is>
          <t>(0.40%)</t>
        </is>
      </c>
      <c r="E9" s="9" t="n">
        <v>0</v>
      </c>
    </row>
    <row r="10">
      <c r="A10" s="4" t="inlineStr">
        <is>
          <t>Return to Provision</t>
        </is>
      </c>
      <c r="B10" s="6" t="n">
        <v>-4615</v>
      </c>
      <c r="C10" s="6" t="n">
        <v>-5355</v>
      </c>
      <c r="D10" s="6" t="n">
        <v>-135242</v>
      </c>
      <c r="E10" s="6" t="n">
        <v>-5355</v>
      </c>
    </row>
    <row r="11">
      <c r="A11" s="4" t="inlineStr">
        <is>
          <t>Return to Provision, percentage</t>
        </is>
      </c>
      <c r="B11" s="10" t="n">
        <v>0.001</v>
      </c>
      <c r="C11" s="10" t="n">
        <v>0.002</v>
      </c>
      <c r="D11" s="10" t="n">
        <v>0.011</v>
      </c>
      <c r="E11" s="10" t="n">
        <v>0.001</v>
      </c>
    </row>
    <row r="12">
      <c r="A12" s="4" t="inlineStr">
        <is>
          <t>Valuation Allowance</t>
        </is>
      </c>
      <c r="B12" s="6" t="n">
        <v>906104</v>
      </c>
      <c r="C12" s="6" t="n">
        <v>619453</v>
      </c>
      <c r="D12" s="6" t="n">
        <v>3185636</v>
      </c>
      <c r="E12" s="6" t="n">
        <v>1886581</v>
      </c>
    </row>
    <row r="13">
      <c r="A13" s="4" t="inlineStr">
        <is>
          <t>Valuation Allowance, percentage</t>
        </is>
      </c>
      <c r="B13" s="4" t="inlineStr">
        <is>
          <t>(24.90%)</t>
        </is>
      </c>
      <c r="C13" s="4" t="inlineStr">
        <is>
          <t>(21.50%)</t>
        </is>
      </c>
      <c r="D13" s="4" t="inlineStr">
        <is>
          <t>(26.50%)</t>
        </is>
      </c>
      <c r="E13" s="4" t="inlineStr">
        <is>
          <t>(24.20%)</t>
        </is>
      </c>
    </row>
    <row r="14">
      <c r="A14" s="4" t="inlineStr">
        <is>
          <t>Income tax provision (benefit)</t>
        </is>
      </c>
      <c r="B14" s="4" t="inlineStr">
        <is>
          <t xml:space="preserve"> </t>
        </is>
      </c>
      <c r="C14" s="6" t="n">
        <v>-134720</v>
      </c>
      <c r="D14" s="4" t="inlineStr">
        <is>
          <t xml:space="preserve"> </t>
        </is>
      </c>
      <c r="E14" s="6" t="n">
        <v>-134720</v>
      </c>
    </row>
    <row r="15">
      <c r="A15" s="4" t="inlineStr">
        <is>
          <t>Income tax provision (benefit), percentage</t>
        </is>
      </c>
      <c r="B15" s="9" t="n">
        <v>0</v>
      </c>
      <c r="C15" s="10" t="n">
        <v>0.047</v>
      </c>
      <c r="D15" s="9" t="n">
        <v>0</v>
      </c>
      <c r="E15" s="10" t="n">
        <v>0.0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10" t="n">
        <v>0.047</v>
      </c>
      <c r="D4" s="9" t="n">
        <v>0</v>
      </c>
      <c r="E4" s="10" t="n">
        <v>0.0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4" customWidth="1" min="5" max="5"/>
  </cols>
  <sheetData>
    <row r="1">
      <c r="A1" s="1" t="inlineStr">
        <is>
          <t>Related Party Transactions (Details Narrative) - USD ($)</t>
        </is>
      </c>
      <c r="D1" s="2" t="inlineStr">
        <is>
          <t>9 Months Ended</t>
        </is>
      </c>
    </row>
    <row r="2">
      <c r="B2" s="2" t="inlineStr">
        <is>
          <t>May 24, 2024</t>
        </is>
      </c>
      <c r="C2" s="2" t="inlineStr">
        <is>
          <t>Feb. 16, 2024</t>
        </is>
      </c>
      <c r="D2" s="2" t="inlineStr">
        <is>
          <t>Sep. 30, 2024</t>
        </is>
      </c>
      <c r="E2" s="2" t="inlineStr">
        <is>
          <t>Jun. 28, 2024</t>
        </is>
      </c>
    </row>
    <row r="3">
      <c r="A3" s="4" t="inlineStr">
        <is>
          <t>Term Loan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Debt</t>
        </is>
      </c>
      <c r="B5" s="4" t="inlineStr">
        <is>
          <t xml:space="preserve"> </t>
        </is>
      </c>
      <c r="C5" s="4" t="inlineStr">
        <is>
          <t xml:space="preserve"> </t>
        </is>
      </c>
      <c r="D5" s="6" t="n">
        <v>1100000</v>
      </c>
      <c r="E5" s="4" t="inlineStr">
        <is>
          <t xml:space="preserve"> </t>
        </is>
      </c>
    </row>
    <row r="6">
      <c r="A6" s="4" t="inlineStr">
        <is>
          <t>Energy Evolution Master Fund Lt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ercentage of ownership</t>
        </is>
      </c>
      <c r="B8" s="4" t="inlineStr">
        <is>
          <t xml:space="preserve"> </t>
        </is>
      </c>
      <c r="C8" s="4" t="inlineStr">
        <is>
          <t xml:space="preserve"> </t>
        </is>
      </c>
      <c r="D8" s="10" t="n">
        <v>0.314</v>
      </c>
      <c r="E8" s="4" t="inlineStr">
        <is>
          <t xml:space="preserve"> </t>
        </is>
      </c>
    </row>
    <row r="9">
      <c r="A9" s="4" t="inlineStr">
        <is>
          <t>Energy Evolution Ltd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ercentage of ownership</t>
        </is>
      </c>
      <c r="B11" s="4" t="inlineStr">
        <is>
          <t xml:space="preserve"> </t>
        </is>
      </c>
      <c r="C11" s="4" t="inlineStr">
        <is>
          <t xml:space="preserve"> </t>
        </is>
      </c>
      <c r="D11" s="10" t="n">
        <v>0.203</v>
      </c>
      <c r="E11" s="4" t="inlineStr">
        <is>
          <t xml:space="preserve"> </t>
        </is>
      </c>
    </row>
    <row r="12">
      <c r="A12" s="4" t="inlineStr">
        <is>
          <t>Advance amount</t>
        </is>
      </c>
      <c r="B12" s="4" t="inlineStr">
        <is>
          <t xml:space="preserve"> </t>
        </is>
      </c>
      <c r="C12" s="6" t="n">
        <v>5000000</v>
      </c>
      <c r="D12" s="4" t="inlineStr">
        <is>
          <t xml:space="preserve"> </t>
        </is>
      </c>
      <c r="E12" s="4" t="inlineStr">
        <is>
          <t xml:space="preserve"> </t>
        </is>
      </c>
    </row>
    <row r="13">
      <c r="A13" s="4" t="inlineStr">
        <is>
          <t>Number of share received</t>
        </is>
      </c>
      <c r="B13" s="5" t="n">
        <v>800000</v>
      </c>
      <c r="C13" s="4" t="inlineStr">
        <is>
          <t xml:space="preserve"> </t>
        </is>
      </c>
      <c r="D13" s="4" t="inlineStr">
        <is>
          <t xml:space="preserve"> </t>
        </is>
      </c>
      <c r="E13" s="4" t="inlineStr">
        <is>
          <t xml:space="preserve"> </t>
        </is>
      </c>
    </row>
    <row r="14">
      <c r="A14" s="4" t="inlineStr">
        <is>
          <t>Exercised of warrant share</t>
        </is>
      </c>
      <c r="B14" s="4" t="inlineStr">
        <is>
          <t xml:space="preserve"> </t>
        </is>
      </c>
      <c r="C14" s="4" t="inlineStr">
        <is>
          <t xml:space="preserve"> </t>
        </is>
      </c>
      <c r="D14" s="4" t="inlineStr">
        <is>
          <t xml:space="preserve"> </t>
        </is>
      </c>
      <c r="E14" s="5" t="n">
        <v>128800</v>
      </c>
    </row>
    <row r="15">
      <c r="A15" s="4" t="inlineStr">
        <is>
          <t>Exchange share of warrants</t>
        </is>
      </c>
      <c r="B15" s="4" t="inlineStr">
        <is>
          <t xml:space="preserve"> </t>
        </is>
      </c>
      <c r="C15" s="4" t="inlineStr">
        <is>
          <t xml:space="preserve"> </t>
        </is>
      </c>
      <c r="D15" s="4" t="inlineStr">
        <is>
          <t xml:space="preserve"> </t>
        </is>
      </c>
      <c r="E15" s="6" t="n">
        <v>644000</v>
      </c>
    </row>
    <row r="16">
      <c r="A16" s="4" t="inlineStr">
        <is>
          <t>Energy Evolution Ltd [Member] | Warra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Exercised of warrant share</t>
        </is>
      </c>
      <c r="B18" s="4" t="inlineStr">
        <is>
          <t xml:space="preserve"> </t>
        </is>
      </c>
      <c r="C18" s="4" t="inlineStr">
        <is>
          <t xml:space="preserve"> </t>
        </is>
      </c>
      <c r="D18" s="4" t="inlineStr">
        <is>
          <t xml:space="preserve"> </t>
        </is>
      </c>
      <c r="E18" s="5" t="n">
        <v>128800</v>
      </c>
    </row>
    <row r="19">
      <c r="A19" s="4" t="inlineStr">
        <is>
          <t>Exchange share of warrants</t>
        </is>
      </c>
      <c r="B19" s="4" t="inlineStr">
        <is>
          <t xml:space="preserve"> </t>
        </is>
      </c>
      <c r="C19" s="4" t="inlineStr">
        <is>
          <t xml:space="preserve"> </t>
        </is>
      </c>
      <c r="D19" s="4" t="inlineStr">
        <is>
          <t xml:space="preserve"> </t>
        </is>
      </c>
      <c r="E19" s="6" t="n">
        <v>64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1 Months Ended</t>
        </is>
      </c>
    </row>
    <row r="2">
      <c r="B2" s="2" t="inlineStr">
        <is>
          <t>Jan. 31, 2024</t>
        </is>
      </c>
      <c r="C2" s="2" t="inlineStr">
        <is>
          <t>Dec. 31, 2024</t>
        </is>
      </c>
    </row>
    <row r="3">
      <c r="A3" s="4" t="inlineStr">
        <is>
          <t>Subsequent Event [Member]</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Remaining balance</t>
        </is>
      </c>
      <c r="B5" s="4" t="inlineStr">
        <is>
          <t xml:space="preserve"> </t>
        </is>
      </c>
      <c r="C5" s="6" t="n">
        <v>200000</v>
      </c>
    </row>
    <row r="6">
      <c r="A6" s="4" t="inlineStr">
        <is>
          <t>New Mexico Oil Conservation Division [Member]</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Deposited into escrow account</t>
        </is>
      </c>
      <c r="B8" s="6" t="n">
        <v>1000000</v>
      </c>
      <c r="C8" s="4" t="inlineStr">
        <is>
          <t xml:space="preserve"> </t>
        </is>
      </c>
    </row>
    <row r="9">
      <c r="A9" s="4" t="inlineStr">
        <is>
          <t>Agreed Compliance Order [Member]</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Escrow funds</t>
        </is>
      </c>
      <c r="B11" s="6" t="n">
        <v>1000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12004581</v>
      </c>
      <c r="D4" s="6" t="n">
        <v>-7672128</v>
      </c>
    </row>
    <row r="5">
      <c r="A5" s="3" t="inlineStr">
        <is>
          <t>Adjustments to Reconcile Net Income (Loss) to Net Cash</t>
        </is>
      </c>
      <c r="C5" s="4" t="inlineStr">
        <is>
          <t xml:space="preserve"> </t>
        </is>
      </c>
      <c r="D5" s="4" t="inlineStr">
        <is>
          <t xml:space="preserve"> </t>
        </is>
      </c>
    </row>
    <row r="6">
      <c r="A6" s="4" t="inlineStr">
        <is>
          <t>Stock-Based Compensation</t>
        </is>
      </c>
      <c r="C6" s="5" t="n">
        <v>1636714</v>
      </c>
      <c r="D6" s="5" t="n">
        <v>2289237</v>
      </c>
    </row>
    <row r="7">
      <c r="A7" s="4" t="inlineStr">
        <is>
          <t>Amortization of Right of Use Assets</t>
        </is>
      </c>
      <c r="C7" s="5" t="n">
        <v>407202</v>
      </c>
      <c r="D7" s="5" t="n">
        <v>287956</v>
      </c>
    </row>
    <row r="8">
      <c r="A8" s="4" t="inlineStr">
        <is>
          <t>Depreciation, Depletion and Amortization</t>
        </is>
      </c>
      <c r="C8" s="5" t="n">
        <v>6763471</v>
      </c>
      <c r="D8" s="5" t="n">
        <v>2061474</v>
      </c>
    </row>
    <row r="9">
      <c r="A9" s="4" t="inlineStr">
        <is>
          <t>Accretion of Asset Retirement Obligation</t>
        </is>
      </c>
      <c r="C9" s="5" t="n">
        <v>1486929</v>
      </c>
      <c r="D9" s="5" t="n">
        <v>1277141</v>
      </c>
    </row>
    <row r="10">
      <c r="A10" s="4" t="inlineStr">
        <is>
          <t>Loss on Commodity Derivatives</t>
        </is>
      </c>
      <c r="C10" s="5" t="n">
        <v>388886</v>
      </c>
      <c r="D10" s="5" t="n">
        <v>1319401</v>
      </c>
    </row>
    <row r="11">
      <c r="A11" s="4" t="inlineStr">
        <is>
          <t>Settlement on or Purchases of Commodity Derivative Instruments</t>
        </is>
      </c>
      <c r="C11" s="5" t="n">
        <v>18200</v>
      </c>
      <c r="D11" s="5" t="n">
        <v>-87042</v>
      </c>
    </row>
    <row r="12">
      <c r="A12" s="4" t="inlineStr">
        <is>
          <t>Loss on Financial Derivatives (Note 8)</t>
        </is>
      </c>
      <c r="C12" s="5" t="n">
        <v>998000</v>
      </c>
      <c r="D12" s="4" t="inlineStr">
        <is>
          <t xml:space="preserve"> </t>
        </is>
      </c>
    </row>
    <row r="13">
      <c r="A13" s="4" t="inlineStr">
        <is>
          <t>Amortization of Debt Discount on Convertible Notes</t>
        </is>
      </c>
      <c r="C13" s="5" t="n">
        <v>500382</v>
      </c>
      <c r="D13" s="4" t="inlineStr">
        <is>
          <t xml:space="preserve"> </t>
        </is>
      </c>
    </row>
    <row r="14">
      <c r="A14" s="4" t="inlineStr">
        <is>
          <t>Loss on extinguishment of debt</t>
        </is>
      </c>
      <c r="C14" s="5" t="n">
        <v>10094</v>
      </c>
      <c r="D14" s="4" t="inlineStr">
        <is>
          <t xml:space="preserve"> </t>
        </is>
      </c>
    </row>
    <row r="15">
      <c r="A15" s="3" t="inlineStr">
        <is>
          <t>Change in Operating Assets and Liabilities:</t>
        </is>
      </c>
      <c r="C15" s="4" t="inlineStr">
        <is>
          <t xml:space="preserve"> </t>
        </is>
      </c>
      <c r="D15" s="4" t="inlineStr">
        <is>
          <t xml:space="preserve"> </t>
        </is>
      </c>
    </row>
    <row r="16">
      <c r="A16" s="4" t="inlineStr">
        <is>
          <t>Accounts Receivable</t>
        </is>
      </c>
      <c r="C16" s="5" t="n">
        <v>1647249</v>
      </c>
      <c r="D16" s="5" t="n">
        <v>-1572038</v>
      </c>
    </row>
    <row r="17">
      <c r="A17" s="4" t="inlineStr">
        <is>
          <t>Inventory, Oil in Tanks</t>
        </is>
      </c>
      <c r="C17" s="5" t="n">
        <v>-65752</v>
      </c>
      <c r="D17" s="5" t="n">
        <v>-292057</v>
      </c>
    </row>
    <row r="18">
      <c r="A18" s="4" t="inlineStr">
        <is>
          <t>Prepaids, Current</t>
        </is>
      </c>
      <c r="C18" s="5" t="n">
        <v>671934</v>
      </c>
      <c r="D18" s="5" t="n">
        <v>911416</v>
      </c>
    </row>
    <row r="19">
      <c r="A19" s="4" t="inlineStr">
        <is>
          <t>Accounts Payable</t>
        </is>
      </c>
      <c r="C19" s="5" t="n">
        <v>12273995</v>
      </c>
      <c r="D19" s="5" t="n">
        <v>194438</v>
      </c>
    </row>
    <row r="20">
      <c r="A20" s="4" t="inlineStr">
        <is>
          <t>Accrued Expenses</t>
        </is>
      </c>
      <c r="C20" s="5" t="n">
        <v>1070875</v>
      </c>
      <c r="D20" s="5" t="n">
        <v>-3732113</v>
      </c>
    </row>
    <row r="21">
      <c r="A21" s="4" t="inlineStr">
        <is>
          <t>Other Long-Term Assets and Liabilities</t>
        </is>
      </c>
      <c r="C21" s="5" t="n">
        <v>-886224</v>
      </c>
      <c r="D21" s="5" t="n">
        <v>-942916</v>
      </c>
    </row>
    <row r="22">
      <c r="A22" s="4" t="inlineStr">
        <is>
          <t>Net Cash Provided By (Used In) Operating Activities</t>
        </is>
      </c>
      <c r="C22" s="5" t="n">
        <v>14917374</v>
      </c>
      <c r="D22" s="5" t="n">
        <v>-5957231</v>
      </c>
    </row>
    <row r="23">
      <c r="A23" s="3" t="inlineStr">
        <is>
          <t>Cash Flows From Investing Activities:</t>
        </is>
      </c>
      <c r="C23" s="4" t="inlineStr">
        <is>
          <t xml:space="preserve"> </t>
        </is>
      </c>
      <c r="D23" s="4" t="inlineStr">
        <is>
          <t xml:space="preserve"> </t>
        </is>
      </c>
    </row>
    <row r="24">
      <c r="A24" s="4" t="inlineStr">
        <is>
          <t>Acquisition of Oil and Natural Gas Properties</t>
        </is>
      </c>
      <c r="C24" s="4" t="inlineStr">
        <is>
          <t xml:space="preserve"> </t>
        </is>
      </c>
      <c r="D24" s="5" t="n">
        <v>-2094419</v>
      </c>
    </row>
    <row r="25">
      <c r="A25" s="4" t="inlineStr">
        <is>
          <t>Additions to Oil and Natural Gas Properties</t>
        </is>
      </c>
      <c r="B25" s="4" t="inlineStr">
        <is>
          <t>[1]</t>
        </is>
      </c>
      <c r="C25" s="5" t="n">
        <v>-48758831</v>
      </c>
      <c r="D25" s="5" t="n">
        <v>-5596535</v>
      </c>
    </row>
    <row r="26">
      <c r="A26" s="4" t="inlineStr">
        <is>
          <t>Purchase of Other Fixed Assets</t>
        </is>
      </c>
      <c r="C26" s="5" t="n">
        <v>-139481</v>
      </c>
      <c r="D26" s="5" t="n">
        <v>-179514</v>
      </c>
    </row>
    <row r="27">
      <c r="A27" s="4" t="inlineStr">
        <is>
          <t>Cash Paid for Right of Use Assets</t>
        </is>
      </c>
      <c r="C27" s="5" t="n">
        <v>-375711</v>
      </c>
      <c r="D27" s="5" t="n">
        <v>-427711</v>
      </c>
    </row>
    <row r="28">
      <c r="A28" s="4" t="inlineStr">
        <is>
          <t>Sinking Fund Deposit</t>
        </is>
      </c>
      <c r="C28" s="4" t="inlineStr">
        <is>
          <t xml:space="preserve"> </t>
        </is>
      </c>
      <c r="D28" s="5" t="n">
        <v>2779000</v>
      </c>
    </row>
    <row r="29">
      <c r="A29" s="4" t="inlineStr">
        <is>
          <t>Net Cash Used In Investing Activities</t>
        </is>
      </c>
      <c r="C29" s="5" t="n">
        <v>-49274023</v>
      </c>
      <c r="D29" s="5" t="n">
        <v>-5519179</v>
      </c>
    </row>
    <row r="30">
      <c r="A30" s="3" t="inlineStr">
        <is>
          <t>Cash Flows From Financing Activities:</t>
        </is>
      </c>
      <c r="C30" s="4" t="inlineStr">
        <is>
          <t xml:space="preserve"> </t>
        </is>
      </c>
      <c r="D30" s="4" t="inlineStr">
        <is>
          <t xml:space="preserve"> </t>
        </is>
      </c>
    </row>
    <row r="31">
      <c r="A31" s="4" t="inlineStr">
        <is>
          <t>Borrowings on Credit Facility</t>
        </is>
      </c>
      <c r="C31" s="5" t="n">
        <v>3950000</v>
      </c>
      <c r="D31" s="4" t="inlineStr">
        <is>
          <t xml:space="preserve"> </t>
        </is>
      </c>
    </row>
    <row r="32">
      <c r="A32" s="4" t="inlineStr">
        <is>
          <t>Proceeds from Promissory Note - Related Party (Note 8)</t>
        </is>
      </c>
      <c r="C32" s="5" t="n">
        <v>5000000</v>
      </c>
      <c r="D32" s="4" t="inlineStr">
        <is>
          <t xml:space="preserve"> </t>
        </is>
      </c>
    </row>
    <row r="33">
      <c r="A33" s="4" t="inlineStr">
        <is>
          <t>Proceeds from Rights Offering (Net of Transaction Costs) (Note 10)</t>
        </is>
      </c>
      <c r="C33" s="5" t="n">
        <v>20511529</v>
      </c>
      <c r="D33" s="4" t="inlineStr">
        <is>
          <t xml:space="preserve"> </t>
        </is>
      </c>
    </row>
    <row r="34">
      <c r="A34" s="4" t="inlineStr">
        <is>
          <t>Principal Payments of Debt</t>
        </is>
      </c>
      <c r="C34" s="5" t="n">
        <v>-376575</v>
      </c>
      <c r="D34" s="5" t="n">
        <v>-1933198</v>
      </c>
    </row>
    <row r="35">
      <c r="A35" s="4" t="inlineStr">
        <is>
          <t>Net Proceeds from Warrant Exercise (Note 10)</t>
        </is>
      </c>
      <c r="C35" s="5" t="n">
        <v>628903</v>
      </c>
      <c r="D35" s="4" t="inlineStr">
        <is>
          <t xml:space="preserve"> </t>
        </is>
      </c>
    </row>
    <row r="36">
      <c r="A36" s="4" t="inlineStr">
        <is>
          <t>Proceeds from Bridge Loans from Related Parties</t>
        </is>
      </c>
      <c r="C36" s="4" t="inlineStr">
        <is>
          <t xml:space="preserve"> </t>
        </is>
      </c>
      <c r="D36" s="5" t="n">
        <v>10000000</v>
      </c>
    </row>
    <row r="37">
      <c r="A37" s="4" t="inlineStr">
        <is>
          <t>Proceeds from Warrant Exercises</t>
        </is>
      </c>
      <c r="C37" s="4" t="inlineStr">
        <is>
          <t xml:space="preserve"> </t>
        </is>
      </c>
      <c r="D37" s="5" t="n">
        <v>2500000</v>
      </c>
    </row>
    <row r="38">
      <c r="A38" s="4" t="inlineStr">
        <is>
          <t>Net Cash Provided By Financing Activities</t>
        </is>
      </c>
      <c r="C38" s="5" t="n">
        <v>29713857</v>
      </c>
      <c r="D38" s="5" t="n">
        <v>10566802</v>
      </c>
    </row>
    <row r="39">
      <c r="A39" s="4" t="inlineStr">
        <is>
          <t>Net Change in Cash</t>
        </is>
      </c>
      <c r="C39" s="5" t="n">
        <v>-4642792</v>
      </c>
      <c r="D39" s="5" t="n">
        <v>-909608</v>
      </c>
    </row>
    <row r="40">
      <c r="A40" s="4" t="inlineStr">
        <is>
          <t>Cash - Beginning of Period</t>
        </is>
      </c>
      <c r="C40" s="5" t="n">
        <v>7792508</v>
      </c>
      <c r="D40" s="5" t="n">
        <v>11944442</v>
      </c>
    </row>
    <row r="41">
      <c r="A41" s="4" t="inlineStr">
        <is>
          <t>Cash - End of Period</t>
        </is>
      </c>
      <c r="C41" s="5" t="n">
        <v>3149716</v>
      </c>
      <c r="D41" s="5" t="n">
        <v>11034834</v>
      </c>
    </row>
    <row r="42">
      <c r="A42" s="3" t="inlineStr">
        <is>
          <t>Supplemental Cash Flow Information:</t>
        </is>
      </c>
      <c r="C42" s="4" t="inlineStr">
        <is>
          <t xml:space="preserve"> </t>
        </is>
      </c>
      <c r="D42" s="4" t="inlineStr">
        <is>
          <t xml:space="preserve"> </t>
        </is>
      </c>
    </row>
    <row r="43">
      <c r="A43" s="4" t="inlineStr">
        <is>
          <t>Cash Paid for Interest</t>
        </is>
      </c>
      <c r="C43" s="6" t="n">
        <v>663662</v>
      </c>
      <c r="D43" s="6" t="n">
        <v>398033</v>
      </c>
    </row>
    <row r="44"/>
    <row r="45">
      <c r="A45" s="4" t="inlineStr">
        <is>
          <t>[1]Incurred capital expenditures were $38,286,018 and $6,165,174 for the respective periods. The differences
between incurred and cash capital expenditures is primarily due to changes in accounts payable related to capital expenditures.</t>
        </is>
      </c>
    </row>
  </sheetData>
  <mergeCells count="4">
    <mergeCell ref="A1:B2"/>
    <mergeCell ref="C1:D1"/>
    <mergeCell ref="A44:C44"/>
    <mergeCell ref="A45:C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Empire Petroleum Corporation (“Empire”,
collectively with its subsidiaries) is an independent energy company operator engaged in optimizing developed production by employing
field management methods to maximize reserve recovery while minimizing costs. Empire operates the following wholly-owned subsidiaries
in its areas of operations:
● Empire New Mexico, LLC (“Empire New Mexico”)
o Empire New Mexico LLC d/b/a Green Tree New Mexico
o Empire EMSU LLC
o Empire EMSU-B LLC
o Empire AGU LLC
o Empire NM Assets LLC
● Empire Rockies Region
o Empire North Dakota LLC (“Empire North Dakota”)
o Empire North Dakota Acquisition LLC (“Empire NDA”)
● Empire Texas (“Empire Texas”), consisting of
the following entities:
o Empire Texas LLC
o Empire Texas Operating LLC
o Empire Texas GP LLC
o Pardus Oil &amp; Gas Operating, LP (owned 1% by Empire Texas GP LLC
and 99% by Empire Texas LLC)
● Empire Louisiana LLC (“Empire Louisiana”)
Empire was incorporated in the State of Delaware
in 1985. The consolidated financial statements include the accounts of Empire and its wholly-owned subsidiaries. The terms “Company,”
“we,” “us,” “our,” and similar terms refer to Empire Petroleum Corporation and its subsidiaries. The accompanying unaudited interim condensed
consolidated financial statements of Empire have been prepared in accordance with United States generally accepted accounting principles
(“GAAP”) for interim financial information and the instructions to Form 10-Q. Accordingly, they do not include all of the
information and footnotes required by GAAP for complete financial statements. In the opinion of management, all adjustments considered
necessary for a fair presentation of Empire's financial position, the results of operations, and the cash flows for the interim period
are included. All adjustments are of a normal, recurring nature. Certain amounts in prior periods have been reclassified to conform to
current presentation. Operating results for the interim period are not necessarily indicative of the results that may be expected for
the year ending December 31, 2024. The information contained in this Form 10-Q should be read in conjunction
with the audited financial statements and related notes for the year ended December 31, 2023 which are contained in Empire's Annual Report
on Form 10-K filed with the Securities and Exchange Commission (the “SEC”) on March 28, 2024. Liquidity and Going Concern Empire determined that it was not in compliance
with the current ratio covenant contained in its revolving line of credit agreement as of September 30, 2024 (see Note 8). Upon discovering
this issue, Empire notified the lender to request a waiver. The noncompliance is due to a higher level of payables related to the Starbuck Drilling Program in North Dakota. On November 12, 2024, Empire obtained a compliance waiver from the lender for September 30, 2024.
Empire will require funds to be in compliance with the current ratio debt covenants and satisfy the payables discussed above which are
greater than estimated cash flows from operations over the next 12 months. Empire initiated a plan to raise additional
funds for the payables discussed above as well as the additional capital spending in 2024 in the form of a subscription rights
equity offering, which was completed in November 2024 (see Note 10). Empire also has the option to raise additional funds through
related party warrants, or a related party note payable that may or may not have conversion rights into shares of common stock of
Empire. These fundraising forms were and are supported through committed financial support from Phil Mulacek who owns approximately
20.3% of our common stock outstanding as of September 30, 2024, and Energy Evolution Master Fund, Ltd
(“Energy Evolution”), our largest stockholder who owns approximately 31.4% of our common stock outstanding as of September 30, 2024. Both are related parties of the Company (see Note 14). Mr. Mulacek and Energy Evolution have indicated
and are willing and able to provide these additional funds, if required, for Empire to continue to meet its obligations over the
next 12 months. Management has considered these plans, including
if they are within the control of Empire, in evaluating Financial Accounting Standards Board (“FASB”) Accounting Standards
Codification (“ASC”) 205-40, Presentation of Financial Statements-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ignificant Accounting Policies During the nine months ended September
30, 2024, Empire added one significant accounting policy and estimate relating to convertible debt and derivative liability. Besides
this, there have been no material changes to significant accounting policies and estimates from the information provided in the Form
10-K for the year ended December 31, 2023. Convertible Debt and Derivative
Liability In connection with Empire’s
issuance of a Promissory Note in the first quarter of 2024, Empire bifurcated the embedded conversion option, and recorded the embedded
conversion option as a long-term derivative liability in Empire’s unaudited interim condensed consolidated balance sheets in accordance
with FASB ASC 815, Derivatives and Hedging Fair Value Measurements FASB ASC Topic 820, Fair Value Measurement
,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Empire reflects
transfers between the three levels at the beginning of the reporting period in which the availability of observable inputs no longer
justifies classification in the original level. There were no transfers between fair value hierarchy levels for the period ended September
30, 2024. Financial instruments and other Derivatives The fair values of derivative instruments
in asset positions include measures of counterparty nonperformance risk, and the fair values of derivative instruments in liability positions
include measures of Empire’s nonperformance risk. These measurements were not material to the unaudited interim condensed consolidated
financial statements. Assets and Liabilities Measured at
Fair Value on a Recurring Basis - Fair Value on a Nonrecurring Basis Empire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nine months ended September 30, 2024. Related Party Transactions Transactions between related parties are considered
to be related party transactions even though they may not be given accounting recognition. FASB ASC 850, Related Party Disclosures
Concentrations of Credit Risk Empire’s
accounts receivable are primarily receivables from oil and natural gas purchasers and joint interest owners. The purchasers of Empire’s
oil and natural gas production consist primarily of independent marketers, major oil and natural gas companies and gas pipeline companies.
Historically, Empire has not experienced any significant losses from uncollectible accounts from its oil and natural gas purchasers.
Empire operates a substantial portion of its oil and natural gas properties. As the operator of a property, Empire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Empire and its joint interest owners. Empire’s joint interest partners consist primarily
of independent oil and natural gas producers. If the oil and natural gas exploration and production industry in general was adversely
affected, the ability of Empire’s joint interest partners to reimburse Empire could be adversely affected. Recently Adopted Accounting Standards The FASB periodically issues new accounting
standards in a continuing effort to improve standards of financial accounting and reporting. Empire has reviewed the recently issued
pronouncements and concluded that the following new accounting standards are applicable: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9 Months Ended</t>
        </is>
      </c>
    </row>
    <row r="2">
      <c r="B2" s="2" t="inlineStr">
        <is>
          <t>Sep. 30, 2024</t>
        </is>
      </c>
    </row>
    <row r="3">
      <c r="A3" s="3" t="inlineStr">
        <is>
          <t>Property, Plant and Equipment [Abstract]</t>
        </is>
      </c>
      <c r="B3" s="4" t="inlineStr">
        <is>
          <t xml:space="preserve"> </t>
        </is>
      </c>
    </row>
    <row r="4">
      <c r="A4" s="4" t="inlineStr">
        <is>
          <t>Property</t>
        </is>
      </c>
      <c r="B4" s="4" t="inlineStr">
        <is>
          <t>Note 3 – Property Empire follows the successful efforts method
of accounting for its oil and natural gas activities. Under this method, costs to acquire oil and natural gas properties and costs incurred
to drill and equip development and exploratory wells are deferred until exploration and completion results are evaluated. Exploration
drilling costs are expensed if recoverable reserves are not found. Upon sale or retirement of oil and natural gas properties, the costs
and related accumulated depreciation, depletion and amortization are eliminated from the accounts and the resulting gain or loss is recognized. Costs incurred to maintain wells and related
equipment and lease and well operating costs are charged to expense as incurred. Depletion is calculated on a units-of-production
basis at the field level based on total proved developed reserves. Proved oil and natural gas properties are reviewed
for impairment at least annually, or as indicators of impairment arise. There have been no indicators of impairment during the nine months
ended September 30, 2024. Aggregate capitalized costs of oil and natural
gas properties are as follows:
September 30, 2024 December 31, 2023
Proved properties $ 129,301,577 $ 75,346,623
Unproved properties 3,708,866 3,245,431
Work in process 3,380,612 14,917,749
Gross capitalized costs 136,391,055 93,509,803
Depreciation, depletion, amortization and impairment (29,561,539 ) (22,996,805 )
Total oil and gas properties, net $ 106,829,516 $ 70,512,998 Depletion and amortization expense related to
oil and gas properties for the three months ended September 30, 2024 and 2023, was approximately $ 2,521,000 677,000 6,565,000 1,897,000 Empire has completed 13 wells in North Dakota
related to our Starbuck Drilling Program during the first three quarters of 2024. On April 9, 2024, Empire partially exercised a purchase
option originally issued on August 9, 2023, (the “Purchase Option”) to acquire additional working interests in certain of
Empire’s New Mexico properties from Energy Evolution, a related party. The additional assets acquired represent approximately 60%
of the total assets collectively acquired by Empire and Energy Evolution in the third quarter of 2023 (the “Option Assets”).
As consideration, upon closing of the partial exercise of the Purchase Option, Empire issued Energy Evolution 600,000 5.00 3,000,000 5,000,000 16,800 2,000,000 Other property and equipment consists of operating
lease assets, vehicles, office furniture, and equipment with lives ranging from three to five years. The capitalized costs of other property
and equipment are as follows: Schedule of other property plant and equipment
September 30, 2024 December 31, 2023
Other property and equipment, at cost $ 3,137,500 $ 2,998,018
Less: Accumulated depreciation (1,701,009 ) (1,114,807 )
Other property and equipment, net $ 1,436,491 $ 1,883,211 Depreciation expense related to other property
and equipment for the three months ended September 30, 2024 and 2023, was approximately $ 76,000 51,000 199,000 164,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0:25Z</dcterms:created>
  <dcterms:modified xmlns:dcterms="http://purl.org/dc/terms/" xmlns:xsi="http://www.w3.org/2001/XMLSchema-instance" xsi:type="dcterms:W3CDTF">2024-11-13T21:30:25Z</dcterms:modified>
</cp:coreProperties>
</file>